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PE" sheetId="8" state="visible" r:id="rId8"/>
    <sheet xmlns:r="http://schemas.openxmlformats.org/officeDocument/2006/relationships" name="SUMMARY OF SIGNIFICANT ACCOUNTI" sheetId="9" state="visible" r:id="rId9"/>
    <sheet xmlns:r="http://schemas.openxmlformats.org/officeDocument/2006/relationships" name="FAIR VALUE ACCOUNTING" sheetId="10" state="visible" r:id="rId10"/>
    <sheet xmlns:r="http://schemas.openxmlformats.org/officeDocument/2006/relationships" name="INTANGIBLE ASSETS AND GOODWILL" sheetId="11" state="visible" r:id="rId11"/>
    <sheet xmlns:r="http://schemas.openxmlformats.org/officeDocument/2006/relationships" name="RELATED PARTI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MEZZANINE EQUITY"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PENSION PLA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ACCOUNTING (Tables)" sheetId="28" state="visible" r:id="rId28"/>
    <sheet xmlns:r="http://schemas.openxmlformats.org/officeDocument/2006/relationships" name="INTANGIBLE ASSETS AND GOODWILL "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MEZZANINE EQUITY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PENSION PLAN (Tables)" sheetId="37" state="visible" r:id="rId37"/>
    <sheet xmlns:r="http://schemas.openxmlformats.org/officeDocument/2006/relationships" name="ACCUMULATED OTHER COMPREHENS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ACCOUNTING (Details)" sheetId="43" state="visible" r:id="rId43"/>
    <sheet xmlns:r="http://schemas.openxmlformats.org/officeDocument/2006/relationships" name="FAIR VALUE ACCOUNTING (Details " sheetId="44" state="visible" r:id="rId44"/>
    <sheet xmlns:r="http://schemas.openxmlformats.org/officeDocument/2006/relationships" name="FAIR VALUE ACCOUNTING (Detail_2"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RELATED PARTIES (Details Narrat" sheetId="48" state="visible" r:id="rId48"/>
    <sheet xmlns:r="http://schemas.openxmlformats.org/officeDocument/2006/relationships" name="INVENTORY (Details Narrative)"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ACCRUED EXPENSES (Detai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LEASES (Details)" sheetId="57" state="visible" r:id="rId57"/>
    <sheet xmlns:r="http://schemas.openxmlformats.org/officeDocument/2006/relationships" name="LEASES (Details Narratives)" sheetId="58" state="visible" r:id="rId58"/>
    <sheet xmlns:r="http://schemas.openxmlformats.org/officeDocument/2006/relationships" name="MEZZANINE EQUITY (Details)"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Narrative)"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PENSION PLAN (Details)" sheetId="67" state="visible" r:id="rId67"/>
    <sheet xmlns:r="http://schemas.openxmlformats.org/officeDocument/2006/relationships" name="PENSION PLAN (Details 1)" sheetId="68" state="visible" r:id="rId68"/>
    <sheet xmlns:r="http://schemas.openxmlformats.org/officeDocument/2006/relationships" name="PENSION PLAN (Details Narrative" sheetId="69" state="visible" r:id="rId69"/>
    <sheet xmlns:r="http://schemas.openxmlformats.org/officeDocument/2006/relationships" name="ACCUMULATED OTHER COMPREHENSI_3" sheetId="70" state="visible" r:id="rId70"/>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9</t>
  </si>
  <si>
    <t>May 13, 2020</t>
  </si>
  <si>
    <t>Jun. 30, 2019</t>
  </si>
  <si>
    <t>Document And Entity Information</t>
  </si>
  <si>
    <t>Entity Registrant Name</t>
  </si>
  <si>
    <t>IMAGEWARE SYSTEMS INC</t>
  </si>
  <si>
    <t>Entity Central Index Key</t>
  </si>
  <si>
    <t>000094168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Yes</t>
  </si>
  <si>
    <t>Entity Incorporation State Country Code</t>
  </si>
  <si>
    <t>DE</t>
  </si>
  <si>
    <t>Entity File Number</t>
  </si>
  <si>
    <t>001-15757</t>
  </si>
  <si>
    <t>CONSOLIDATED BALANCE SHEETS - USD ($) $ in Thousands</t>
  </si>
  <si>
    <t>Dec. 31, 2018</t>
  </si>
  <si>
    <t>Current Assets:</t>
  </si>
  <si>
    <t>Cash</t>
  </si>
  <si>
    <t>Accounts receivable, net of allowance for doubtful accounts of $7 and $0 at December 31, 2019 and 2018, respectively.</t>
  </si>
  <si>
    <t>Inventory, net</t>
  </si>
  <si>
    <t>Other current assets</t>
  </si>
  <si>
    <t>Total Current Assets</t>
  </si>
  <si>
    <t>Property and equipment, net</t>
  </si>
  <si>
    <t>Other assets</t>
  </si>
  <si>
    <t>Operating lease right-of-use assets</t>
  </si>
  <si>
    <t>Intangible assets, net of accumulated amortization</t>
  </si>
  <si>
    <t>Goodwill</t>
  </si>
  <si>
    <t>Total Assets</t>
  </si>
  <si>
    <t>Current Liabilities:</t>
  </si>
  <si>
    <t>Accounts payable</t>
  </si>
  <si>
    <t>Deferred revenue</t>
  </si>
  <si>
    <t>Accrued expenses</t>
  </si>
  <si>
    <t>Operating lease liabilities, current portion</t>
  </si>
  <si>
    <t>Derivative liabilities</t>
  </si>
  <si>
    <t>Total Current Liabilities</t>
  </si>
  <si>
    <t>Other long-term liabilities</t>
  </si>
  <si>
    <t>Lease liabilities, net of current portion</t>
  </si>
  <si>
    <t>Pension obligation</t>
  </si>
  <si>
    <t>Total Liabilities</t>
  </si>
  <si>
    <t>Mezzanine Equity:</t>
  </si>
  <si>
    <t>Series C Convertible Redeemable Preferred Stock, $0.01 par value, designated 1,000 shares, 1,000 shares issued and outstanding at December 31, 2019 and December 31, 2018, respectively; liquidation preference $10,000 at December 31, 2019 and December 31, 2018, respectively.</t>
  </si>
  <si>
    <t>Shareholders' Equity (Deficit):</t>
  </si>
  <si>
    <t>Common Stock, $0.01 par value, 175,000,000 shares authorized; 113,353,176 and 98,230,336 shares issued at December 31, 2019 and 2018, respectively, and 113,346,472 shares and 98,223,632 shares outstanding at December 31, 2019 and 2018, respectively.</t>
  </si>
  <si>
    <t>Additional paid-in capital</t>
  </si>
  <si>
    <t>Treasury stock, at cost 6,704 shares</t>
  </si>
  <si>
    <t>Accumulated other comprehensive loss</t>
  </si>
  <si>
    <t>Accumulated deficit</t>
  </si>
  <si>
    <t>Total Shareholders' Equity (Deficit)</t>
  </si>
  <si>
    <t>Total Liabilities and Shareholders' Equity (Deficit)</t>
  </si>
  <si>
    <t>Series A Preferred Stock</t>
  </si>
  <si>
    <t>Preferred stock, authorized 4,000,000 shares</t>
  </si>
  <si>
    <t>Series B Preferred Stock</t>
  </si>
  <si>
    <t>CONSOLIDATED BALANCE SHEETS (Parenthetical) - USD ($) $ in Thousands</t>
  </si>
  <si>
    <t>Accounts receivable, net of allowance for doubtful accounts</t>
  </si>
  <si>
    <t>Shareholders' equity:</t>
  </si>
  <si>
    <t>Common stock, par value</t>
  </si>
  <si>
    <t>Common stock, shares authorized</t>
  </si>
  <si>
    <t>Common stock, shares issued</t>
  </si>
  <si>
    <t>Common stock, shares outstanding</t>
  </si>
  <si>
    <t>Treasury stock, shares</t>
  </si>
  <si>
    <t>Mezzanine Preferred Stock</t>
  </si>
  <si>
    <t>Preferred stock, par value per share</t>
  </si>
  <si>
    <t>Preferred stock, shares authorized</t>
  </si>
  <si>
    <t>Preferred stock, shares issued</t>
  </si>
  <si>
    <t>Preferred stock, shares outstanding</t>
  </si>
  <si>
    <t>Preferred stock, liquidation preference</t>
  </si>
  <si>
    <t>CONSOLIDATED STATEMENTS OF OPERATIONS (Unaudited) - USD ($) $ in Thousands</t>
  </si>
  <si>
    <t>Revenue:</t>
  </si>
  <si>
    <t>Product</t>
  </si>
  <si>
    <t>Maintenance</t>
  </si>
  <si>
    <t>Revenues</t>
  </si>
  <si>
    <t>Cost of revenue:</t>
  </si>
  <si>
    <t>Gross profit</t>
  </si>
  <si>
    <t>Operating expenses:</t>
  </si>
  <si>
    <t>General and administrative</t>
  </si>
  <si>
    <t>Sales and marketing</t>
  </si>
  <si>
    <t>Research and development</t>
  </si>
  <si>
    <t>Depreciation and amortization</t>
  </si>
  <si>
    <t>Total</t>
  </si>
  <si>
    <t>Loss from operations</t>
  </si>
  <si>
    <t>Interest (income) expense, net</t>
  </si>
  <si>
    <t>Change in fair value of derivative liabilities</t>
  </si>
  <si>
    <t>Other components of net periodic pension expense</t>
  </si>
  <si>
    <t>Other (income), expense net</t>
  </si>
  <si>
    <t>Loss before income taxes</t>
  </si>
  <si>
    <t>Income tax expense</t>
  </si>
  <si>
    <t>Net loss</t>
  </si>
  <si>
    <t>Preferred dividends, deemed dividends and accretion</t>
  </si>
  <si>
    <t>Net loss available to common shareholders</t>
  </si>
  <si>
    <t>Basic and diluted loss per common share - see Note 2:</t>
  </si>
  <si>
    <t>Basic and diluted loss per share available to common shareholders</t>
  </si>
  <si>
    <t>Basic and diluted weighted-average shares outstanding</t>
  </si>
  <si>
    <t>CONSOLIDATED STATEMENTS OF COMPREHENSIVE INCOME (LOSS) (Unaudited) - USD ($) $ in Thousands</t>
  </si>
  <si>
    <t>Statement of Other Comprehensive Income [Abstract]</t>
  </si>
  <si>
    <t>Other comprehensive income (loss):</t>
  </si>
  <si>
    <t>Reduction (increase) in additional minimum pension liability</t>
  </si>
  <si>
    <t>Foreign currency translation adjustment</t>
  </si>
  <si>
    <t>Comprehensive loss</t>
  </si>
  <si>
    <t>CONSOLIDATED STATEMENTS OF SHAREHOLDERS' EQUITY (DEFICIT) - USD ($) $ in Thousands</t>
  </si>
  <si>
    <t>Series A Convertible Redeemable Preferred</t>
  </si>
  <si>
    <t>Series B Convertible Redeemable Preferred</t>
  </si>
  <si>
    <t>Common Stock</t>
  </si>
  <si>
    <t>Treasury Stock</t>
  </si>
  <si>
    <t>Additional Paid-In Capital</t>
  </si>
  <si>
    <t>Accumulated Other Comprehensive Loss</t>
  </si>
  <si>
    <t>Accumulated Deficit</t>
  </si>
  <si>
    <t>Beginning, Shares at Dec. 31, 2017</t>
  </si>
  <si>
    <t>Beginning, Amount at Dec. 31, 2017</t>
  </si>
  <si>
    <t>Issuance of common stock pursuant to Series A Preferred Stock conversions, Shares</t>
  </si>
  <si>
    <t>Issuance of common stock pursuant to Series A Preferred Stock conversions, Amount</t>
  </si>
  <si>
    <t>Related Party debt exchange for Series A Preferred Stock, Shares</t>
  </si>
  <si>
    <t>Related Party debt exchange for Series A Preferred Stock, Amount</t>
  </si>
  <si>
    <t>Cumulative effect of ASC 606 adoption</t>
  </si>
  <si>
    <t>Accretion of Series A Preferred Stock discount</t>
  </si>
  <si>
    <t>Issuance of common stock warrants as compensation</t>
  </si>
  <si>
    <t>Issuance of common stock pursuant to option exercises, Shares</t>
  </si>
  <si>
    <t>Issuance of common stock pursuant to option exercises, Amount</t>
  </si>
  <si>
    <t>Recognition of beneficial conversion feature on convertible debt</t>
  </si>
  <si>
    <t>Modification of preferred stock</t>
  </si>
  <si>
    <t>Stock-based compensation expense</t>
  </si>
  <si>
    <t>Additional minimum pension liability</t>
  </si>
  <si>
    <t>Dividends on preferred stock A, Shares</t>
  </si>
  <si>
    <t>Dividends on preferred stock A, Amount</t>
  </si>
  <si>
    <t>Dividends on preferred stock B, Amount</t>
  </si>
  <si>
    <t>Dividends on preferred stock C, Shares</t>
  </si>
  <si>
    <t>Dividends on preferred stock C, Amount</t>
  </si>
  <si>
    <t>Ending, Shares at Dec. 31, 2018</t>
  </si>
  <si>
    <t>Ending, Amount at Dec. 31, 2018</t>
  </si>
  <si>
    <t>Issuance of common stock, net of financing costs, Shares</t>
  </si>
  <si>
    <t>Issuance of common stock, net of financing costs, Amount</t>
  </si>
  <si>
    <t>Warrants issued in lieu of cash as compensation of services</t>
  </si>
  <si>
    <t>Ending, Shares at Dec. 31, 2019</t>
  </si>
  <si>
    <t>Ending, Amount at Dec. 31, 2019</t>
  </si>
  <si>
    <t>CONSOLIDATED STATEMENTS OF CASH FLOWS (Unaudited) - USD ($) $ in Thousands</t>
  </si>
  <si>
    <t>Cash flows from operating activities</t>
  </si>
  <si>
    <t>Adjustments to reconcile net loss to net cash used by operating activities</t>
  </si>
  <si>
    <t>Amortization of debt discounts and debt issuance costs</t>
  </si>
  <si>
    <t>Stock-based compensation</t>
  </si>
  <si>
    <t>Warrants issued in lieu of cash as compensation for services</t>
  </si>
  <si>
    <t>Gain (loss) from change in fair value of derivative liabilities</t>
  </si>
  <si>
    <t>Change in assets and liabilities</t>
  </si>
  <si>
    <t>Accounts receivable</t>
  </si>
  <si>
    <t>Inventory</t>
  </si>
  <si>
    <t>Accrued expense</t>
  </si>
  <si>
    <t>Contract costs</t>
  </si>
  <si>
    <t>Total adjustments</t>
  </si>
  <si>
    <t>Net cash used by operating activities</t>
  </si>
  <si>
    <t>Cash flows from investing activities</t>
  </si>
  <si>
    <t>Purchase of property and equipment</t>
  </si>
  <si>
    <t>Net cash provided by (used by) investing activities</t>
  </si>
  <si>
    <t>Cash flows from financing activities</t>
  </si>
  <si>
    <t>Proceeds from issuance of common stock, net</t>
  </si>
  <si>
    <t>Proceeds from exercise of stock options</t>
  </si>
  <si>
    <t>Proceeds from issuance of preferred stock, net of issuance costs</t>
  </si>
  <si>
    <t>Dividends paid to preferred stockholders</t>
  </si>
  <si>
    <t>Net cash provided by financing activities</t>
  </si>
  <si>
    <t>Effect of exchange rate changes on cash</t>
  </si>
  <si>
    <t>Net increase (decrease) in cash</t>
  </si>
  <si>
    <t>Cash at beginning of year</t>
  </si>
  <si>
    <t>Cash at end of year</t>
  </si>
  <si>
    <t>Supplemental disclosure of cash flow information:</t>
  </si>
  <si>
    <t>Cash paid for interest</t>
  </si>
  <si>
    <t>Cash paid for income taxes</t>
  </si>
  <si>
    <t>Summary of non-cash investing and financing activities:</t>
  </si>
  <si>
    <t>Exchange of related-party indebtedness for Series A Preferred Stock</t>
  </si>
  <si>
    <t>Beneficial conversion feature of related party lines of credit</t>
  </si>
  <si>
    <t>Stock dividends on Series A Convertible Preferred Stock</t>
  </si>
  <si>
    <t>Stock dividends on Series C Convertible Redeemable Preferred Stock</t>
  </si>
  <si>
    <t>Recognition of operating lease right-of-use assets from adoption of ASC 842</t>
  </si>
  <si>
    <t>Recognition of lease liabilities from adoption of ASC 842</t>
  </si>
  <si>
    <t>Conversion of Series A Convertible Preferred Stock into Common Stock</t>
  </si>
  <si>
    <t>Recognition of derivative liabilities on preferred stock issuance</t>
  </si>
  <si>
    <t>Deemed dividend on preferred stock modification</t>
  </si>
  <si>
    <t>Accretion of discount on Series C Convertible Redeemable Preferred Stock</t>
  </si>
  <si>
    <t>Accrued financing costs</t>
  </si>
  <si>
    <t>DESCRIPTION OF BUSINESS AND OPERATIONS</t>
  </si>
  <si>
    <t>Organization, Consolidation and Presentation of Financial Statements [Abstract]</t>
  </si>
  <si>
    <t>Overview As used in this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Liquidity, Going Concern and Management’s
Plan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At December 31, 2019, we
had negative working capital of approximately $1,653,000. Our principal sources of liquidity at December 31, 2019 consisted of
cash and cash equivalents of $1,030,000. Related Party Financings On February 12, 2020, the
Company entered into a factoring agreement with a member of the Company’s Board of Directors for $350,000. Such amount is
to be repaid with the proceeds from certain of the Company’s trade accounts receivable approximating $500,000 and were due
no later than 21 days after February 12, 2020. As of May 15, 2020, despite collection of the Company’s trade accounts receivable,
$315,000 of such amounts have not been repaid and the Company is seeking an extension from the Board member. In April 2020, the Company
received an aggregate amount of $550,000 from two members of the Company’s Board of Directors. Terms of repayment are currently
being negotiated between the Company and Board Members. 2020 Common Stock Financings On February 20, 2020, the Company entered into
a securities purchase agreement (the “Triton Purchase Agreement”) with Triton Funds LP, (a Delaware limited partnership
(" Triton Investor Common Stock Offering Purchase Notice Purchase Notice Amount Purchased Shares The Offering was made pursuant
to an effective registration statement on Form S-3 (Registration Statement Number 333-225935), as previously filed with the Securities
and Exchange Commission (the " SEC On April 29, 2020, the Company
closed on the offer and sale to Triton of 6.0 million shares of Common Stock resulting in gross proceeds to the Company of $765,000,
or a per share purchase price of $0.13 per share. The offering follows the offer and sale to Triton of 4.0 million shares of Common
Stock for $0.16 per share, which offering closed on March 10, 2020, resulting in gross proceeds to the Company of $640,000. Aggregate
net proceeds from this financing approximated $1,389,000 after recognition of direct offering costs. On April 28, 2020 (the " Execution
Date Purchase Agreement Registration Rights Agreement Lincoln Park Common Stock Under the terms and subject
to the conditions of the Purchase Agreement, including stockholder approval of an amendment to the Company’s Certificate
of Incorporation to increase the number of shares of the Company’s capital stock to 350 million shares, the Company has the
right, but not the obligation, to sell to Lincoln Park, and Lincoln Park is obligated to purchase up to $10,250,000 worth of shares
of Common Stock. Such sales of Common Stock by the Company, if any, will be subject to certain limitations, and may occur from
time to time, at the Company's sole discretion, over the 24-month period commencing on the date that a registration statement covering
the resale of shares of Common Stock that have been and may be issued under the Purchase Agreement, which the Company agreed to
file with the SEC pursuant to the Registration Rights Agreement, is declared effective by the SEC and a final prospectus in connection
therewith is filed and the other conditions set forth in the Purchase Agreement are satisfied, all of which are outside the control
of Lincoln Park (such date on which all of such conditions are satisfied, the " Commencement Date Under the Purchase Agreement,
on any business day over the term of the Purchase Agreement, the Company has the right, in its sole discretion, to present Lincoln
Park with a purchase notice (each, a " Purchase Notice Regular Purchase Purchase Price
● the lowest sale price of the Company's Common Stock on the purchase date; and
● the average of the three lowest closing sale prices for the Company's Common Stock during the fifteen consecutive business days ending on the business day immediately preceding the purchase date of such shares. In addition, the Purchase
Agreement also provides for accelerated purchases and other terms and conditions as more fully described in Note 18.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In April 2020, in connection
with the execution of the Purchase Agreement, the Company sold, and Lincoln Park purchased, 1.0 million shares of Common Stock
for a purchase price of $100,000 (“ Original Purchase CARES Act Financing On
March 27, 2020, President Trump signed into law the “Coronavirus Aid, Relief and Economic Security Act (“ CARES Act PPP Loan Comerica PPP SBA On March 11, 2020,
the World Health Organization declared the COVID-19 outbreak a pandemic. The COVID-19 pandemic is affecting
the United States and global economies and may affect the Company's operations and those of third parties on which the Company
relies. Additionally, as the duration of the COVID-19 pandemic is difficult to assess or predict, the impact of the COVID-19 pandemic
on the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Considering the
financings consummated in 2020, as well as our projected cash requirements, and assuming we are unable to
generate incremental revenue, our available cash will be insufficient to satisfy our cash requirements for the next twelve
months from the date of this filing. At May 6, 2020, cash on hand approximated $2,012,000 of which approximately $1,571,000
was the PPP loan and is to be used primarily for payroll costs, rent and utilities. Based on the Company’s rate of cash
consumption in the first quarter of 2020 and the last quarter of 2019, the Company estimates it will need additional capital
in the third quarter of 2020 and its prospects for obtaining that capital are uncertain. As a result of the Company’s
historical losses and financial condition, there is substantial doubt about the Company’s ability to continue as a
going concern. To address our working capital
requirements, management has begun instituting several cost cutting measures and may utilize cash proceeds available under the
Lincoln Park facility. Additionally,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refore, management’s
plans do not alleviate the substantial doubt of the Company’s ability to continue as a going concern. The consolidated financial
statements do not include any adjustments relating to the recoverability and classification of recorded asset amounts and classifications
of liabilities that might be necessary should the Company be unable to continue as a going concern.</t>
  </si>
  <si>
    <t>SUMMARY OF SIGNIFICANT ACCOUNTING POLICIES</t>
  </si>
  <si>
    <t>Accounting Policies [Abstract]</t>
  </si>
  <si>
    <t xml:space="preserve">Basis of Presentation The financial statements
are prepared under the Financial Accounting Standards Board (“FASB”) Accounting Standards Codification (“ASC”)
Topic 105-10, Generally Accepted Accounting Principl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defined below), fair value of Series
A Preferred (defined below),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6.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Revenue Recognition.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December 31, 2018, we had recorded approximately $147,000 in contract costs relating to capitalized commissions.
During the year ended December 31, 2019, we recognized approximately $29,000 of capitalized contract costs as expense. Such expense
is included as a component of operating expense and is included under the caption “Sales and marketing” in our consolidated
statement of operations for the year ended December 31, 2019. We recorded no additional contract costs in the year ended December
31, 2019. We recognized approximately $132,000 of revenue during the year ended December 31, 2019 that was related to contract
costs at the beginning of the period.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6,000.
The following table sets forth our disaggregated revenue for the years ended December 31, 2019 and 2018:
Year Ended December 31,
Net Revenue 2019 2018
(dollars in thousands)
Software and royalties $ 489 $ 1,334
Hardware and consumables 96 133
Services 338 294
Maintenance 2,583 2,643
Total net revenue $ 3,506 $ 4,404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ASC 842 A package of practical
expedient to not reassess:
● Whether a contract is or contains a lease
● Lease classification
● Initial direct costs Goodwill The
Company annually, or more frequently if events or circumstances indicate a need, tests the carrying amount of goodwill for
impairment. The Company performs its annual impairment test in the fourth quarter of each year. In December 2018, the Company adopted
the provisions of ASU 2017-04, “Intangibles - Goodwill and Other (Topic 350): Simplifying the Test for Goodwill Impairment.”
The provisions of ASU 2017-04 eliminate the requirement to calculate the implied fair value of goodwill to measure a goodwill
impairment charge. Instead, entities will record an impairment charge based on the excess of a reporting unit’s carrying
amount over its fair value. Entities that have reporting units with zero or negative carrying amounts, will no longer be required
to perform a qualitative assessment assuming they pass the simplified impairment test. The Company continues to have only
one reporting unit, Identity Management, which at December 31, 2019, had a negative carrying amount of approximately $8,762,000.
Based on the results of the Company’s impairment testing, the Company determined that its goodwill was not impaired
as of December 31, 2019 and December 31, 2018. Intangible and Long-Lived Assets 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December 31, 2019, and through the date of this Annual Report, the Company’s management
believes there is no impairment of its long-lived assets. There can be no assurance, however, that market conditions will not change
or demand for the Company’s products under development will continue. Either of these could result in future impairment of
long-lived assets. Derivative Liabilities 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solidated balance sheets under the caption “Derivative liabilities”.
The Company will revalue these features at each balance sheet date and record any change in fair value in the determination of
period net income or loss. Such amounts are recorded in the caption “Change in fair value of derivative liabilities”
in the Company’s consolidated statements of operations. During the twelve months ended December 31, 2019, the Company recorded
a decrease to these derivative liabilities using fair value methodologies of approximately $696,000. As a result of this decrease,
such liabilities aggregated approximately $369,000 at December 31, 2019. During the twelve months ended December 31, 2018, the
Company recorded an increase to these derivative liabilities using fair value methodologies of approximately $232,000 which resulted
in a December 31, 2018 aggregated balance of approximately $1,065,000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19 and 2018,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7,000 and $0 at December
31, 2019 and 2018, respectively. For the year ended December
31, 2019, two customers accounted for approximately 37% or $1,301,000 of total revenue and had trade receivables of approximately
$161,000 as of the end of the year. For the year ended December 31, 2018, one customer accounted for approximately
36% or $1,573,000 of total revenue and had trade receivables of approximately $0 as of the end of the year. Stock-Based Compensation At December 31, 2019, the
Company had one stock-based compensation plan for employees and nonemployee directors, which authorizes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9
and 2018 ranged from 64% to 57%. The Company has elected to estimate the expected life of an award based upon the SEC approved
“simplified method” noted under the provisions of Staff Accounting Bulletin Topic 14. The expected term used by the
Company during the years ended December 31, 2019 and 2018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9 and 2018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Income Taxes The Company accounts for
income taxes in accordance with ASC 740, Accounting for Income Taxes, (ASC 740)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0 at December 31, 2019 and 2018.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19 and 2018 was $0.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Foreign Currency Translation 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00 for the year ended December 31, 2019, and increased approximately $27,000 for
the year ended December 31, 2018. Comprehensive Loss 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Advertising Costs The Company expenses advertising
costs as incurred. The Company incurred approximately $5,000 in advertising expense during the years ended December 31, 2019 and
December 31, 2018. 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lines of credit, stock options and warrants, calculated
using the treasury stock and if-converted methods. For diluted loss per share calculation purposes, the net loss available
to common shareholders is adjusted to add back any preferred stock dividends in the consolidated statements of operations for the
respective periods.
(Amounts in thousands, except share and per share amounts)
Year Ended December 31,
Numerator for basic and diluted loss per share: 2019 2018
Net loss $ (11,581 ) $ (12,550 )
Preferred dividends, deemed dividends and accretion (5,670 ) (3,913 )
Net loss available to common shareholders $ (17,251 ) $ (16,463 )
Denominator for basic and diluted loss per share — weighted-average shares outstanding 104,372,048 95,210,572
Basic and diluted loss per share:
Net loss available to common shareholders $ (0.17 ) $ (0.17 )
Basic and diluted loss per share:
Net loss available to common shareholders $ (0.17 ) $ (0.17 )
The following potential
dilutive securities have been excluded from the computations of diluted weighted-average shares outstanding as their effect would
have been antidilutive:
Potential Dilutive Securities: Common Share Equivalents at December 31, 2019 Common Share Equivalents at December 31, 2018
Convertible redeemable preferred stock – Series A 32,580,000 32,580,000
Convertible redeemable preferred stock – Series B 46,029 46,029
Convertible redeemable preferred stock – Series C 10,000,000 10,000,000
Stock options 7,204,672 7,227,248
Warrants 1,733,856 1,813,856
Total Potential Dilutive Securities 51,564,557 51,667,133 Recently Issued Accounting Standards From time to time, new accounting
pronouncements are issued by the FASB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 FASB ASU No. 2016-13 Financial Instruments—Credit
Losses (Topic 326): Measurement of Credit Losses on Financial Instruments. FASB ASU No. 2018-13 “Fair Value Measurement (Topic 820) —Disclosure Framework —Changes
to the Disclosure Requirements for Fair Value Measurement” ASU 2018-13 FASB ASU No. 2018-14 “Compensation —Retirement Benefits —Defined Benefit Plans
—General (Subtopic 715-20) —Disclosure Framework —Changes to the Disclosure Requirements for Defined Benefit
Plans” ASU 2018-14 FASB ASU No. 2018-15 “Intangibles —Goodwill and Other —Internal-Use Software
(Subtopic 350-40): Customer’s Accounting for Implementation Costs Incurred in a Cloud Computing Arrangement That Is a Service
Contract” ASU 2018-15 FASB ASU No. 2018-18 Collaborative Arrangements (Topic 808): Clarifying the Interaction
Between Topic 808 and Topic 606 FASB ASU No. 2019-12 Income Taxes (Topic 740) </t>
  </si>
  <si>
    <t>FAIR VALUE ACCOUNTING</t>
  </si>
  <si>
    <t>Fair Value Disclosures [Abstract]</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9
($ in thousands) Total Level 1 Level 2 Level 3
Assets:
Pension assets $ 1,713 $ — $ — $ 1,713
Totals $ 1,713 $ — $ — $ 1,713
Liabilities:
Derivative liabilities $ 369 $ — $ — $ 369
Totals $ 369 $ — $ — $ 369
Fair Value at December 31, 2018
($ in thousands) Total Level 1 Level 2 Level 3
Assets:
Pension assets $ 1,734 $ — $ — $ 1,734
Totals $ 1,734 $ — $ — $ 1,734
Liabilities:
Derivative liabilities $ 1,065 $ — $ — $ 1,065
Totals $ 1,065 $ — $ — $ 1,065 The Company’s German
pension plan is funded by insurance contract policies whereby the insurance company guarantees a fixed minimum return. The Company
has determined that the pension assets are appropriately classified within Level 3 of the fair value hierarchy because they are
valued using actuarial valuation methodologies which approximate cash surrender value that cannot be corroborated with observable
market data. All plan assets are managed in a policyholder pool in Germany by outside investment managers. The investment manager
is responsible for the investment strategy of the insurance premiums that Company submits and does not hold individual assets per
participating employer. The German Federal Financial Supervisory oversees and supervises the insurance contracts. As of December 31, 2019,
the Company had embedded features contained in the Series C Preferred host instrument (issued in September 2018) that qualified
for derivative liability treatment. The recorded fair market value of these features was approximately $369,000
and $1,065,000 at December 31, 2019 and 2018, respectively, and are classified as a current liability in the consolidated balance
sheets as of December 31, 2019 and 2018. The fair value of the Company’s derivative liabilities are classified
within Level 3 of the fair value hierarchy because they are valued using pricing models that incorporate management assumptions
that cannot be corroborated with observable market data. The Company uses the lattice framework, Monte-Carlo simulations
and other fair value methodologies in the determination of the fair value of derivative liabilities. As more fully described
in Note 14 to these Consolidated Financial Statements, on September 10, 2018, the Company’s Board of directors declared
a Dividend Warrant for Holders of Series A Preferred. The Company evaluated this warrant issuance in conjunction with the Series
A Preferred becoming junior to the Series C Preferred in liquidation preference and determined such warrants and changes in liquidation
preference to be in effect a modification of the Series A Preferred. To determine the effect of this modification, the Company,
using fair value methodologies, determined the value of the Series A Preferred both pre and post warrant issuance. The valuation
indicated an increase in the fair value of the Series A Preferred post issuance of approximately $92,000. The Company recorded
this incremental increase as a deemed dividend.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fair value methodologies during 2019 and 2018 are a risk-free rate of 2.47% to 1.63%, equity volatility of 75.0% to
57%, effective life of 4.69 years to 1.95 years , and a preferred stock dividend rate of 10.0%.Additionally, management has made
certain estimates regarding the timing of potential change of control events.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he reconciliations of Level
3 pension assets measured at fair value in 2019 and 2018 are presented below:
($ in thousands) December 31, 2019 December 31, 2018
Pension assets:
Fair value at beginning of year $ 1,734 $ 1,806
Return on plan assets 80 82
Company contributions and benefits paid, net (68 ) (70 )
Effect of rate changes (33 ) (84 )
Fair value at end of year $ 1,713 $ 1,734 The reconciliations of Level
3 derivative liabilities measured at fair value in 2019 and 2018 are presented below:
($ in thousands) December 31, 2019 December 31, 2018
Derivative liabilities
Fair value at beginning of year $ 1,065 $ -
Issuances from Series C Preferred Financing - 833
Change in fair value included in earnings (696 ) 232
Fair value at end of year $ 369 $ 1,065 </t>
  </si>
  <si>
    <t>INTANGIBLE ASSETS AND GOODWILL</t>
  </si>
  <si>
    <t>Intangible Assets, Net (Including Goodwill) [Abstract]</t>
  </si>
  <si>
    <t xml:space="preserve">The carrying amounts of
the Company’s patent intangible assets were $70,000 and $82,000 as of December 31, 2019 and 2018, respectively, which
includes accumulated amortization of $589,000 and $577,000 as of December 31, 2019 and 2018, respectively. Amortization
expense for patent intangible assets was $12,000 for the years ended December 31, 2019 and 2018. Patent intangible assets are being
amortized on a straight-line basis over their remaining life of approximately 6.5 years. There was no impairment of the Company’s
intangible assets during the years ended December 31, 2019 and 2018. The
Company annually, or more frequently if events or circumstances indicate a need, tests the carrying amount of goodwill for
impairment. The Company performs its annual impairment test in the fourth quarter of each year. In December 2019, the Company adopted
the provisions of ASU 2017-04, " Intangibles - Goodwill and Other (Topic 350): Simplifying the Test for Goodwill Impairment The estimated acquired intangible
amortization expense for the next five fiscal years is as follows:
Fiscal Year Ended December 31,
Estimated Amortization Expense ($ in thousands)
2020 $ 12
2021 12
2022 12
2023 12
2024 12
Thereafter 10
Totals $ 70 </t>
  </si>
  <si>
    <t>RELATED PARTIES</t>
  </si>
  <si>
    <t>Related Party Transactions [Abstract]</t>
  </si>
  <si>
    <t xml:space="preserve">Convertible Lines of Credit At January 1, 2018, the Company
had certain convertible Lines of Credit borrowing facilities with two members of the Company’s Board of Directors. Before
their termination, (described more fully below), these convertible Lines of Credit bore interest at 8% per annum and were convertible
into that number of shares of the Company’s common stock equal to the quotient obtained by dividing the outstanding balance
by $1.25. These convertible Lines of Credit had a maturity date of December 31, 2018. The Company evaluated the
Lines of Credit and determined that the instruments contained a contingent beneficial conversion feature, i.e. an embedded conversion
right that enabled the holder to obtain the underlying Common Stock at a price below market value. The beneficial conversion feature
was contingent, as the terms of the conversion did not permit the Company to compute the number of shares that the holder would
receive if the contingent event occurred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borrowings under the Line of Credit were to be measured using the intrinsic value calculated at the
date the contingency is resolved using the conversion price and trading value of the Company’s Common Stock at the date the
Lines of Credit were issued (commitment date). For the years ended December
31, 2019 and 2018, the Company recorded approximately $0 and $30,000, respectively, in
debt discount attributable to beneficial conversion feature and accreted approximately $0 and $162,000, respectively, of debt discount. On September 10, 2018, the
Company entered into an agreement with the board members, pursuant to which they agreed to exchange approximately $6.3 million
and $0.6 million, respectively, of outstanding debt (including accrued and unpaid interest) owed under the terms of their respective
Lines of Credit for an aggregate of 6,896 shares of the Company’s Series A Preferred. As a result of this exchange, all indebtedness,
liabilities and other obligations arising under the Lines of Credit were terminated, cancelled and deemed satisfied in full. Because
the holders of the Lines of Credit are members of the Company’s Board of Directors and shareholders of the Company, they
are considered related parties and the exchange transaction is considered a capital transaction and is recorded within the equity
accounts of the Company. Notes Payable On February 12, 2020, the
Company entered into a factoring agreement with a member of the Company’s Board of Directors for $350,000. Such amount is
to be repaid with the proceeds from certain of the Company’s trade accounts receivable approximating $500,000 and are due
no later than 21 days after February 12, 2020. As of May 15, 2020, despite collection of the Company’s trade accounts receivable,
$315,000 of such amounts have not been repaid and the Company is seeking an extension from the Board member. In April 2020, the Company
received an aggregate amount of $550,000 from two members of the Company’s Board of Directors. Terms of repayment are currently
being negotiated between the Company and Board Members. Professional Services Agreement During the year ended December
31, 2018, the Company entered into professional services agreement with a firm whose managing director is also a member of the
Company’s Board of Directors. During the year ended December 31, 2018, the Company recorded and paid one-half of the aggregate
fee of $50,000 with the remaining payment being made during the year ended December 31, 2019. </t>
  </si>
  <si>
    <t>INVENTORY</t>
  </si>
  <si>
    <t>Inventory Disclosure [Abstract]</t>
  </si>
  <si>
    <t xml:space="preserve">Inventories
of as of December 31, 2019 were comprised of work in process of representing direct labor costs on in-process projects and finished goods of net of reserves for obsolete and slow-moving items of . Inventories
of as of December 31, 2018 were comprised of work in process of representing direct labor costs on in-process projects and finished goods of net of reserves for obsolete and slow-moving items of . Appropriate
consideration is given to obsolescence, excessive levels, deterioration and other factors in evaluating net realizable value and
required reserve levels. </t>
  </si>
  <si>
    <t>PROPERTY AND EQUIPMENT</t>
  </si>
  <si>
    <t>Property, Plant and Equipment [Abstract]</t>
  </si>
  <si>
    <t xml:space="preserve">Property and equipment at
December 31, 2019 and 2018, consisted of:
($ in thousands) 2019 2018
Equipment $ 996 $ 967
Leasehold improvements 77 77
Furniture 257 255
1,330 1,299
Less accumulated depreciation (1,114 ) (1,055 )
$ 216 $ 244 Total depreciation expense
for the years ended December 31, 2019 and 2018 was approximately $59,000 and $39,000, respectively. </t>
  </si>
  <si>
    <t>ACCRUED EXPENSES</t>
  </si>
  <si>
    <t>Payables and Accruals [Abstract]</t>
  </si>
  <si>
    <t xml:space="preserve">Principal components of
accrued expense consist of:
($ in thousands)
December 31, 2019
December 31, 2018
Compensated absences $ 385 $ 352
Wages, payroll taxes and sales commissions 6 44
Customer deposits 18 30
Rent — 14
Royalties 72 72
Pension and employee benefit plans 58 48
Accrued financing fees 500 100
Professional services 121 45
Income and sales taxes 50 79
Dividends 40 42
Other 62 62
$ 1,312 $ 888 </t>
  </si>
  <si>
    <t>INCOME TAXES</t>
  </si>
  <si>
    <t>Income Tax Disclosure [Abstract]</t>
  </si>
  <si>
    <t xml:space="preserve">The
Company accounts for income taxes in accordance with ASC 740, Accounting for Income Taxes, (ASC 740) The
significant components of the income tax provision are as follows:
($ in thousands) Year Ended December
31,
Current 2019 2018
Federal $ — $ —
State — —
Foreign 10 11
Deferred
Federal — —
State — —
Foreign — —
$ 10 $ 11 The following is a schedule of the
deferred tax assets and liabilities as of December 31, 2019 and 2018:
($ in thousands) 2019 2018
Deferred tax assets:
Net operating loss carryforwards $ 21,981 $ 19,881
Stock based compensation 1,678 2,318
Reserves and accrued expense 118 45
Gross deferred tax assets 23,777 22,244
Valuation allowance (23,643 ) (22,159 )
Gross deferred tax assets after valuation allowance 134 85
Deferred tax liability - Intangible and fixed assets (134 ) (85 )
Net deferred tax liabilities $ — $ — A
reconciliation of the provision for income taxes to the amount computed by applying the statutory income tax rates to loss before
income taxes is as follows:
2019 2018
Amounts computed at statutory rates $ (2,432 ) $ (2,636 )
State income tax, net of federal benefit (579 ) (1,051 )
Change in net operating loss carryforwards 879 (3,012 )
Equity compensation 617 —
Non-deductible interest (146 ) 36
Foreign taxes 184 210
Other 3 3
Net change in valuation allowance on deferred tax assets 1,484 6,461
$ 10 $ 11 The
Company has established a valuation allowance against its deferred tax assets due to the uncertainty surrounding the realization
of such assets. At
December 31, 2019, the Company had federal net operating loss carryforwards of approximately $63,216,000,that begin to expire
in 2023. The Company has federal net operating losses of approximately $23,753,000 that arose after the 2017 tax year and will
carryforward indefinitely, the utilization of which is limited to 80% of taxable income in any given year. The Company has net
operating loss carryforwards of approximately for the state of California that will begin to expire in 2035. The
Internal Revenue Code (the “ Revenue Code Tax
returns for the years 2015 through 2019 are subject to examination by taxing authorities. The Company and its subsidiaries are
subject to U.S. federal and state income tax, and in the normal course of business, its income tax returns are subject to examination
by the relevant taxing authorities. As of December, 31, 2019, the 2015 – 2019 tax years remain subject to examination in
the U.S. federal tax state and foreign jurisdictions. However, to the extent allowed by law, the taxing authorities may have the
right to examine the period from 2000 through 2019 where net operating losses and income tax credits were generated and carried
forward and make adjustments to the amount of the net operating loss and income tax credit carryforward amount. The Company is
not currently under examination by federal, state, or foreign jurisdictions. </t>
  </si>
  <si>
    <t>LEASES</t>
  </si>
  <si>
    <t>Leases [Abstract]</t>
  </si>
  <si>
    <t xml:space="preserve">The Company is a party to
certain contractual arrangements for office space which meet the definition of leases under ASC 842 – Leases. In accordance
with ASC 842, the Company has determined that such arrangements are operating leases and accordingly the Company has, as of January
1, 2019, recorded operating lease right-of-use assets and related lease liability for the present value of the lease payments over
the lease terms using the Company’s estimated weighted-average incremental borrowing rate of approximately 14.5% as the discount
rates implicit in the Company’s leases cannot be readily determined. Such assets and liabilities aggregated approximately
$2,265,000 and $2,280,000 as of January 1, 2019, respectively. The Company determined that it had no arrangements representing
finance leases. The Company’s operating leasing arrangements
are summarized below:
● The Company’s corporate headquarters is located in San Diego, California, where it occupies 8,511 square feet of office space at an average cost of approximately $28,000 per month. This facility’s lease was entered into by the Company in July 2018. This lease commenced on November 1, 2018 and terminates on April 30, 2025.
● 1,508 square feet in Ottawa, Province of Ontario, Canada, at a cost of approximately $3,000 per month until the expiration of the lease on March 31, 2021;
● 9,720 square feet in Portland, Oregon, at a cost of approximately $23,000 per month until the expiration of the lease on February 28, 2023; and
● 183 square feet of office space in Mexico City, Mexico, at a cost of approximately $2,000 per month until September 30, 2020. The above leases contain
no residual value guarantees provided by the Company and there are no options to either extend or terminate the leases. The Company
is not a party to any subleasing arrangements. For the twelve months ended
December 31, 2019, the Company recorded approximately $673,000 in lease expense using the straight-line method. For the twelve
months ended December 31, 2018, prior to the adoption of ASC 842, the Company recorded approximately $672,000 in operating lease
expense. Under the provisions of ASC 842, lease expense is comprised of the total lease payments under the lease plus any initial
direct costs incurred less any lease incentives received by the lessor amortized ratably using the straight-line method over the
lease term. The weighted-average remaining lease term of the Company’s operating leases as of December 31, 2019 is 4.52 years.
Cash payments under operating leases aggregated approximately $481,000 for the twelve months ended December 31, 2019 and are included
in operating cash flows.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of January 1, 2019 as its term is less than 12 months. At December 31, 2019, future
minimum undiscounted lease payments are as follows:
($ in thousands)
2020 671
2021 642
2022 652
2023 425
2024 387
Thereafter 130
Total 2,907
Short-term leases not included in lease liability (22 )
Present Value effect on future minimum undiscounted lease payments at December 31, 2019 (796 )
Lease liability at December 31, 2019 $ 2,089
Less current portion (373 )
Non-current lease liability at December 31, 2019 $ 1,716 </t>
  </si>
  <si>
    <t>CONTINGENT LIABILITIES</t>
  </si>
  <si>
    <t>DefinedBenefitPlanAssetsForPlanBenefitsCurrentAndNoncurrentInPercentage</t>
  </si>
  <si>
    <t xml:space="preserve">Employment Agreements The Company has employment
agreements with its Chief Executive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Effective September 15,
2017, the employment agreements for the Company’s Chief Executive Officer and Chief Technical Officer were amended to extend
the term of each executive officer’s employment agreement until December 31, 2018, and on January 30, 2019, both agreements
were amended again to further extend the term of each executive officer’s employment agreement until December 31, 2019. Such
employment agreements were not renewed and expired on December 31, 2019.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t>
  </si>
  <si>
    <t>MEZZANINE EQUITY</t>
  </si>
  <si>
    <t xml:space="preserve">Series C Convertible Redeemable Preferred
Stock On September 10, 2018, the
Company filed the Certificate of Designations, Preferences, and Rights of Series C Convertible Redeemable Preferred stock (the
“ Series C COD Stated Value accrue
dividends cumulatively and are payable quarterly at a rate of 8% per annum if paid in cash, or 10% per annum if paid by the issuance
of shares of Common Stock. Each share of Series C Preferred has a liquidation preference Conversion Shares On September 10, 2018, the
Company offered and sold a total of 890 shares of Series C Preferred at a purchase price of $10,000 per share, and on September
21, 2018, the Company offered and sold an additional 110 shares of Series C Preferred at a purchase price of $10,000 per share.
The total gross proceeds to the Company from the Series C Financing were $10,000,000. Issuance costs incurred in conjunction with
the Series C Financing were approximately $1,211,000. Such costs have been recorded as a discount on the Series C Preferred Stock
and will be accreted to the point of earliest redemption which is the third anniversary of the Series C Financing or September
10, 2021 using the effective interest rate method. The accretion of these costs is recorded as a deemed dividend. The Company had 1,000 shares
of Series C Preferred outstanding as of September 30, 2018. The Company issued the holders
of Series C Preferred shares of Common Stock on September 30, 2018, as payment
of dividends due on that date and on December 31, 2018, the Company issued the holders of Series C Preferred 298,896 shares of
Common Stock as payment of dividends due on that date. There
were no issuances or conversions of Series C Preferred during the year ended December 31, 2019. The Company issued the holders
of Series C Preferred an aggregate of 1,857,438 shares of Common Stock during the year ended December 31, 2019 as dividends. Such
shares of Common Stock were paid as dividends on the following dates:
● 157,945 shares of Common Stock on March 31, 2019,
● 266,793 shares of Common Stock on June 30, 2019,
● 495,688 shares of Common Stock on September 30, 2019 and
● 937,012 shares of Common Stock on December 31, 2019. Guidance for accounting
for freestanding financial instruments that contain characteristics of both liabilities and equity are contained in ASC 480, Distinguishing
Liabilities From Equity ASR 268 Redeemable Preferred Stocks. Liquidation Preference Amount The Company noted that the
Series C Preferred Stock instrument was a hybrid instrument that contains several embedded features. In November 2014, the FASB
issued ASU 2014-16 to amend ASC 815, “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 is more akin to debt than equity as the majority of identified features
contain more characteristics of debt. The Company evaluated the
identified embedded features of the Series C Preferred host instrument and determined that certain features meet the definition
of and contained the characteristics of derivative financial instruments requiring bifurcation at fair value from the host instrument. Accordingly, the Company
has bifurcated from the Series C Preferred host instrument the conversion options, redemption option and participating dividend
feature in accordance with the guidance in ASC 815. These bifurcated features aggregated approximately $833,000 at issuance and
have been recorded as a discount to the Series C Preferred. Such amount will be accreted to the point of earliest redemption which
is the third anniversary of the Series C Financing or September 10, 2021 using the effective interest rate method. The accretion
of these features is recorded as a deemed dividend. For the twelve months
ended December 31, 2019 and 2018, the Company recorded the accretion of the Series C discount of approximately $728,000 and
$200,000, respectively, using the effective interest rate method. The Company reflected the
following in Mezzanine Equity for the Series C Preferred Stock as of December 31, 2019 and 2018:
Series C
Convertible,
Redeemable
Preferred
(amounts in thousands, except share amounts) Shares Amount
Issuance of Series C Preferred Stock 1,000 $ 10,000
Discount - transaction costs — $ (1,211 )
Net Proceeds — $ 8,789
Discount - bifurcated derivative — $ (833 )
Accretion of discount - deemed dividend — $ 200
Total Series C Preferred Stock – December 31, 2018 1,000 $ 8,156
Accretion of discount – deemed dividend for the twelve months ended December 31, 2019 — $ 728
Total Series C Preferred Stock – December 31, 2019 1,000 $ 8,884 </t>
  </si>
  <si>
    <t>EQUITY</t>
  </si>
  <si>
    <t>Equity [Abstract]</t>
  </si>
  <si>
    <t xml:space="preserve">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On September 15, 2017, the
Company filed the Certificate of Designations of the Series A Preferred with the Delaware Secretary of State, designating 31,021
shares of the Company’s preferred stock, par value $0.01 per share, as Series A Preferred. Shares of Series A Preferred accrue
dividends at a rate of 8% per annum if the Company chooses to pay accrued dividends in cash, and 10% per annum if the Company chooses
to pay accrued dividends in shares of Common Stock. Each share of Series A Preferred has a liquidation preference of $1,000 per
share and is convertible, at the option of the holder, into that number of shares of the Company’s Common Stock equal to
the Liquidation Preference, divided by $1.15 (“ Conversion Shares Holders of Series A Preferred
may elect to convert shares of Series A Preferred into Conversion Shares at any time. In the event the volume-weighted average
price (“ VWAP On September 10, 2018, the
Company filed an Amendment to the Certificate of Designations, Preferences and Rights of Series A Convertible Preferred Stock with
the Delaware Division of Corporations to increase the number of shares of Series A Preferred authorized for issuance thereunder
to 38,000 shares. On September 10, 2018,
the Company entered into exchange agreements with two members of the Company’s Board of Directors, Messrs. Goldman and
Crocker, pursuant to which Goldman and Crocker agreed to exchange approximately $6.3 million and $0.6 million, respectively,
of outstanding debt (including accrued and unpaid interest) owed under the terms of their respective Lines of Credit for an
aggregate of 6,896 shares of Series A Preferred. See Note 5. - Related Parties for a further description of the Lines of
Credit. On September 10, 2018 the
Company’s Board of Directors also declared a Special Dividend for Holders of the Series A Preferred, pursuant to which each
Holder received a Dividend Warrant to purchase 39.87 shares of Common Stock for every share of Series A Preferred held, which resulted
in the issuance of Dividend Warrants to the Holders as a group to purchase an aggregate of 1,493,856 shares of Common Stock. Each
Dividend Warrant has an exercise price of $0.01 per share, and is exercisable immediately upon issuance; provided, however The Company evaluated this
warrant issuance in conjunction with the Series A Preferred becoming junior to the Series C Preferred in liquidation preference
and determined such warrants and changes in liquidation preference to be in effect a modification of the Series A Preferred. To
determine the effect of this modification, the Company, using fair value methodologies, determined the value of the Series A Preferred
both pre and post warrant issuance. The valuation indicated an increase in the fair value of the Series A Preferred post issuance
of approximately $92,000. The Company recorded this increase as a deemed dividend. The Company had 37,467 shares
of Series A Preferred outstanding as of December 31, 2019 and 2018, respectively. At December 31, 2019 and 2018, the Company
had cumulative undeclared dividends of $0. There were no conversions of Series A Preferred into Common Stock during the year ended
December 31, 2019. During the year ended December 31, 2018, certain holders of Series A Preferred converted 450 shares of Series
A Preferred into 391,304 shares of the Company’s Common Stock. The Company issued the
holders of Series A Preferred shares of Common Stock during
the year ended December 31, 2019 as payment of dividends due during the 2019 year and issued shares
of Common Stock during the year ended December 31, 2018 as payment of dividends due during the 2018 year. Series B Convertible Redeemable Preferred
Stock The Company had 239,400
shares of Series B Convertible Preferred stock, par value $0.01 per share (“ Series B Preferred Common Stock On February 8, 2018, the
Company filed with the Secretary of the State of Delaware a Certificate of Amendment to its Certificate of Incorporation, as amended,
to increase the authorized number of shares of its Common Stock to from 150,000,000 shares to 175,000,000 shares. The following table summarizes
outstanding Common Stock activity for the following periods:
Common Stock
Shares outstanding at December 31, 2017 94,167,836
Shares issued pursuant to payment of stock dividend on Series A Preferred 3,074,008
Shares issued as payment of stock dividend on Series C Preferred 354,632
Shares issued pursuant to conversion of Series A Preferred 391,304
Shares issued pursuant to option exercises 235,852
Shares outstanding at December 31, 2018 98,223,632
Shares issued pursuant to payment of stock dividend on Series A Preferred 6,959,523
Shares issued as payment of stock dividend on Series C Preferred 1,857,438
Shares issued for cash 5,954,545
Shares issued pursuant to option exercises 351,334
Shares outstanding at December 31, 2019 113,346,472 Warrants As of December 31, 2019,
warrants to purchase 1,733,856 During the year ended December
31, 2018, the Company issued an aggregate of 40,000 warrants to certain members of the Company’s advisory board. The Company
determined the grant date fair value of these warrants using the Black-Scholes option valuation model and recorded approximately
$9,000 in expense for the year ended December 31, 2018. The Company used the following assumptions in the application of the Black-Scholes
option valuation model: an exercise price ranging between $1.09 and $1.17, a term of 2.0 years, a risk-free interest rate of 2.58%,
a dividend yield of 0% and volatility of 59%. Such expense is recorded in the Company’s consolidated statement of operations
as a component of general and administrative expense. The Company also issued, during the year ended December 31, 2018, an aggregate
of 50,000 warrants to a certain professional services provider firm. The Company determined the grant date fair value of these
warrants using the Black-Scholes option valuation model and recorded approximately $17,000 in expense for the year ended December
31, 2018. The Company used the following assumptions in the application of the Black-Scholes option valuation model: an exercise
price of $1.14, a term of 2.0 years, a risk-free interest rate of 2.58%, a dividend yield of 0% and volatility of 51%. Such expense
is recorded in the Company’s consolidated statement of operations as a component of general and administrative expense. The following table summarizes
warrant activity for the following periods:
Warrants
Weighted- Average Exercise Price
Balance at December 31, 2017 230,000 $ 0.91
Granted 1,583,856 $ 0.08
Expired / Canceled — $ —
Exercised — $ —
Balance at December 31, 2018 1,813,856 $ 0.19
Granted —
Expired / Canceled (80,000 ) $ 1.13
Exercised —
Balance at December 31, 2019 1,733,856 $ 0.14 There were no warrants issued
or exercised during the twelve months ended December 31, 2019 and 80,000 warrants expired unexercised during the 2019 year. </t>
  </si>
  <si>
    <t>STOCK-BASED COMPENSATION</t>
  </si>
  <si>
    <t>Compensation Related Costs [Abstract]</t>
  </si>
  <si>
    <t xml:space="preserve">Stock Options As of December 31, 2019,
the Company had one active stock-based compensation plan: the 1999 Stock Option Plan (the “ 1999 Plan 1999 Plan The Company’s 1999
Stock Award Plan (the “ 1999 Plan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9
and 2018 ranged from 64% to 57%. The Company has elected to estimate the expected life of an award based upon the SEC approved
“simplified method” noted under the provisions of Staff Accounting Bulletin Topic 14. The expected term used by the
Company during the years ended December 31, 2019 and 2018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9 and 2018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 Average Exercise Price
Weighted- Average Remaining Contractual Term (Years)
Balance at December 31, 2017 6,093,512 $ 1.23 5.8
Granted 1,545,500 $ 1.67 —
Expired/Cancelled (175,912 ) $ 1.33 —
Exercised (235,852 ) $ 0.70 —
Balance at December 31, 2018 7,227,248 $ 1.4 5.8
Granted 750,000 $ 0.89 --
Expired/Cancelled (421,242 ) $ 1.52 --
Exercised (351,334 ) $ 0.47 --
Balance at December 31, 2019 7,204,672 $ 1.32 5.3 At December 31, 2019, a
total of 7,204,672 options were outstanding, of which 6,004,187 were exercisable at a weighted average price of $1.35 per share
with a remaining weighted average contractual term of 4.6 years. The Company expects that, in addition to the 6,004,187
options that were exercisable as of December 31, 2019, another 1,200,485 will ultimately vest resulting in a combined total of
7,204,672. Those 7,204,672 shares have a weighted average exercise price of $1.32 and an aggregate intrinsic value of
approximately $1,000 as of December 31, 2019. Stock-based compensation expense related to equity options was approximately $643,000
and $1,272,000 for the years ended December 31, 2019 and 2018, respectively. The
weighted-average grant-date fair value per share of options granted to employees during the years ended December 31, 2019 and 2018
was and $0.94, respectively. At December 31, 2019, the total remaining unrecognized
compensation cost related to unvested stock options amounted to approximately ,
which will be amortized over the weighted-average remaining requisite service period of 1.7 years. During the year ended December
31, 2019, there were 351,334 options exercised for cash resulting in the issuance of 351,334 shares of the Company’s Common
Stock and proceeds of approximately $166,000. During the year ended December 31, 2018, there were 235,852 options exercised for
cash resulting in the issuance of 235,852 shares of the Company’s Common Stock and proceeds of approximately $164,000. The intrinsic value of options
exercised during the years ended December 31, 2019 and 2018 was approximately $222,000 and $175,000, respectively. The intrinsic
value of options exercisable at December 31, 2019 and 2018 was approximately $0 and $248,000, respectively. The intrinsic
value of options that vested during 2019 was approximately $0. The aggregate intrinsic value for all options outstanding as of
December 31, 2019 and 2018 was approximately $1,000 and $248,000, respectively. In January 2018, the Company
issued an aggregate of 324,000 options to purchase shares of the Company’s Common Stock to certain members of the Company’s
Board of Directors in return for their service on the Board from January 1, 2018 through December 31, 2018. Such options vest at
the rate of 27,000 options per month on the last day of each month during the 2018 year. The options have an exercise price of
$1.75 per share and a term of 10 years. Pursuant to this issuance, the Company recorded compensation expense of approximately $320,000
during the year ended December 31, 2018 based on the grant-date fair value of the options determined using the Black-Scholes option-valuation
model. Stock-based Compensation Stock-based compensation
related to equity options has been classified as follows in the accompanying consolidated statements of operations (in thousands):
Year Ended December 31,
2019 2018
Cost of revenue $ 13 $ 19
General and administrative 347 840
Sales and marketing 148 216
Research and development 135 197
Total $ 643 $ 1,272 Common Stock Reserved for Future Issuance The following table summarizes
the Common Stock reserved for future issuance as of December 31, 2019:
Common Stock
Convertible preferred stock – Series A, Series B and Series C 42,626,029
Stock options outstanding 7,204,672
Warrants outstanding 1,733,856
Authorized for future grant under stock option plans 401,919 </t>
  </si>
  <si>
    <t>EMPLOYEE BENEFIT PLAN</t>
  </si>
  <si>
    <t>Employee Benefit and Share-based Payment Arrangement, Noncash Expense [Abstract]</t>
  </si>
  <si>
    <t xml:space="preserve">During 1995, the Company
adopted a defined contribution 401(k) retirement plan (the “ Plan Employees are fully vested
in their share of the Company’s contributions after the completion of five years of service. In 2018, the Company authorized
contributions of approximately $166,000 for the 2018 plan year of which $128,000 were paid prior to December 31, 2018. In
2019, the Company authorized contributions of approximately $184,000 for the 2019 plan year of which $138,000 were paid prior to
December 31, 2019. </t>
  </si>
  <si>
    <t>PENSION PLAN</t>
  </si>
  <si>
    <t xml:space="preserve">One of the Company’s
dormant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19 2018
Change in benefit obligation:
Benefit obligation at beginning of year $ 3,610 $ 3,830
Service cost — —
Interest cost 70 72
Actuarial (gain) loss 436 (34 )
Effect of exchange rate changes (67 ) (174 )
Effect of curtailment — —
Benefits paid (80 ) (84 )
Benefit obligation at end of year 3,969 3,610
Change in plan assets:
Fair value of plan assets at beginning of year 1,734 1,806
Actual return of plan assets 80 82
Company contributions 12 13
Benefits paid (80 ) (84 )
Effect of exchange rate changes (33 ) (83 )
Fair value of plan assets at end of year 1,713 1,734
Funded status (2,256 ) (1,876 )
Unrecognized actuarial loss (gain) 1,778 1,542
Unrecognized prior service (benefit) cost — —
Additional minimum liability (1,778 ) (1,542 )
Unrecognized transition (asset) liability — —
Net amount recognized $ (2,256 ) $ (1,876 )
Components of net periodic benefit cost are as follows:
Service cost $ — $ —
Interest cost on projected benefit obligations 70 72
Expected return on plan assets (53 ) (56 )
Amortization of prior service costs — —
Amortization of actuarial loss 92 102
Net periodic benefit costs $ 109 $ 118
The weighted average assumptions used to determine net periodic benefit cost for the years ended December 31, were
Discount rate 1.3 % 2.0 %
Expected return on plan assets 3.2 % 3.2 %
Rate of pension increases 2.0 % 2.0 %
Rate of compensation increase N/A N/A
The following discloses information about the Company’s defined benefit pension plan that had an accumulated benefit obligation in excess of plan assets as of December 31,
Projected benefit obligation $ 3,969 $ 3,610
Accumulated benefit obligation $ 3,969 $ 3,610
Fair value of plan assets $ 1,713 $ 1,734
As of December 31, 2019,
the following benefit payments are expected to be paid as follows (in thousands):
2020 $ 81
2021 $ 95
2022 $ 97
2023 $ 103
2024 $ 122
2025 — 2029 $ 687 The Company made contributions
to the plan of approximately $12,000 during the year ended December 31, 2019, and $13,000 during the year ended December 31, 2018.
The company anticipates making contributions at similar levels during the next fiscal year. In accordance with the Company’s
adoption of ASU 2017-07, the components of net periodic pension expense is shown in the Company’s Consolidated Statement
of Operations for the years ended December 31, 2019 and 2018 under “Other components of net periodic pension expense”. The measurement date used
to determine the benefit information of the plan was January 1, 2020. </t>
  </si>
  <si>
    <t>ACCUMULATED OTHER COMPREHENSIVE LOSS</t>
  </si>
  <si>
    <t>Accumulated Other Comprehensive Income (Loss), Net of Tax [Abstract]</t>
  </si>
  <si>
    <t xml:space="preserve">Accumulated other comprehensive
loss is the combination of the additional minimum liability related to the Company’s defined benefit pension plan, recognized
pursuant to ASC 715-30, “ Compensation - Retirement Benefits - Defined Benefit Plans – Pension As of December 31, 2019
and 2018, the components of accumulated other comprehensive loss were as follows:
($ in thousands) 2019 2018
Additional minimum pension liability $ (1,456 ) $ (1,144 )
Foreign currency translation adjustment (285 ) (284 )
Ending balance $ (1,741 ) $ (1,428 ) </t>
  </si>
  <si>
    <t>SUBSEQUENT EVENTS</t>
  </si>
  <si>
    <t>Subsequent Events [Abstract]</t>
  </si>
  <si>
    <t xml:space="preserve"> CARES Act On
March 27, 2020, President Trump signed the CARES Act which,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our business. Currently the Company is unable to determine the impact that the
CARES Act will have on our financial condition, results of operation or liquidity. Financing and liquidity
developments On February 12, 2020, the
Company entered into a factoring agreement with a member of the Company’s Board of Directors for $350,000. Such amount was
to be repaid with the proceeds from certain of the Company’s trade accounts receivable approximating $500,000 and was due
no later than 21 days after February 12, 2020. As of May 15, 2020, despite collection of the Company’s trade accounts receivable,
$315,000 of such amounts have not been repaid and the Company is seeking an extension from the Board member. In April 2020, the Company
received an aggregate amount of $550,000 from two members of the Company’s Board of Directors. Terms of repayment are currently
being negotiated between the Company and Board Members. On February 20, 2020, the Company entered into a securities purchase agreement
(the “ Triton Purchase Agreement Triton Investor Offering Purchase
Notice Purchase Notice Amount Purchased Shares by the Investor. The Offering was made pursuant
to an effective registration statement on Form S-3, as previously filed with the SEC on July 10, 2018, and a related prospectus
supplement filed on February 21, 2020. The Offering will terminate upon the earlier date of either (i) that date which the Investor
has purchased an aggregate of $2.0 million in Purchased Shares pursuant to the Purchase Agreement; or (i) March 31, 2020. The Company
intends to use the proceeds from the Offering for general working capital purposes. On April 29, 2020, the Company
closed on the offer and sale to Triton of 6.0 million shares of Common Stock resulting in gross proceeds to the Company of $765,000,
or a per share purchase price of $0.13 per share. The offering follows the offer and sale to Triton of 4.0 million shares of Common
Stock for $0.16 per share, which offering closed on March 10, 2020, resulting in gross proceeds to the Company of $640,000. On April 28, 2020 (the " Execution
Date Purchase Agreement Registration Rights Agreement Lincoln Park Under the terms and subject
to the conditions of the Purchase Agreement, including stockholder approval of an amendment to the Company’s Certificate
of Incorporation to increase the number of shares of the Company’s capital stock to 350 million shares, the Company has
the right, but not the obligation, to sell to Lincoln Park, and Lincoln Park is obligated to purchase up to $10,250,000 worth
of shares of Common Stock. Such sales of Common Stock by the Company, if any, will be subject to certain limitations, and may
occur from time to time, at the Company's sole discretion, over the 24-month period commencing on the date that a registration
statement covering the resale of shares of Common Stock that have been and may be issued under the Purchase Agreement, which the
Company agreed to file with the Securities and Exchange Commission (the " SEC Commencement Date Under the Purchase Agreement,
on any business day over the term of the Purchase Agreement, the Company has the right, in its sole discretion, to present Lincoln
Park with a purchase notice (each, a " Purchase Notice Regular Purchase Purchase Price
● the lowest sale price of the Company's Common Stock on the purchase date; and
● the average of the three lowest closing sale prices for the Company's Common Stock during the fifteen consecutive business days ending on the business day immediately preceding the purchase date of such shares. In addition, on any date
on which the Company submits a Purchase Notice to Lincoln Park, the Company also has the right, in its sole discretion, to present
Lincoln Park with an accelerated purchase notice (each, an " Accelerated Purchase Notice Accelerated Purchase Accelerated Purchase Measurement Period
● 95% of the volume weighted average price of the Company's Common Stock during the applicable Accelerated Purchase Measurement Period on the applicable Accelerated Purchase Date; and
● the closing sale price of the Company's Common Stock on the applicable Accelerated Purchase Date. The Company may also direct
Lincoln Park on any business day on which an Accelerated Purchase has been completed and all of the shares to be purchased thereunder
have been properly delivered to Lincoln Park in accordance with the Purchase Agreement, to purchase an amount of stock (the " Additional
Accelerated Purchase Additional Accelerated Purchase Measurement
Period
● 95% of the volume weighted average price of the Company's Common Stock during the applicable Additional Accelerated Purchase Measurement Period on the applicable Additional Accelerated Purchase date; and
● the closing sale price of the Company's Common Stock on the applicable Additional Accelerated Purchase date. The aggregate number of
shares that the Company can sell to Lincoln Park under the Purchase Agreement may in no case exceed that number which, together
with Lincoln Park’s then current holdings of Common Stock, exceed 4.99% of the Common Stock outstanding immediately prior
to the delivery of the Purchase Notice. Lincoln Park has no right
to require the Company to sell any shares of Common Stock to Lincoln Park, but Lincoln Park is obligated to make purchases as the
Company directs, subject to certain conditions. There are no upper limits on the price per share that Lincoln Park must pay for
shares of Common Stock. The Company has agreed with
Lincoln Park that it will not enter into any "variable rate" transactions with any third party for a period defined in
the Purchase Agreement. The Company issued to Lincoln
Park 2,500,000 shares of Common Stock as commitment shares in consideration for entering into the Purchase Agreement on the Execution
Date.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subject to the survival of certain provisions set forth in the Purchase Agreement.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In connection with the execution
of the Purchase Agreement, the Company sold, and Lincoln Park purchased, 1.0 million shares of Common Stock for a purchase price
of $100,000 (“ Original Purchase On May 4, 2020, the Company
entered into a loan agreement (“ PPP Loan Comerica PPP SBA Organizational Developments On February 26, 2020, the
Company announced the appointment of Kristin Taylor as President and Chief Executive Officer of the Company, effective March 2,
2020. Ms. Taylor replaced S. James Miller, Jr. who resigned as Chief Executive Officer of the Company effective March 2, 2020 but
will remain as Executive Chair of the Board of Directors. The Company and Ms. Taylor
entered into an employment agreement effective April 20, 2020. A copy of the employment contract that sets forth Ms. Taylor’s
base compensation, equity compensation and termination provisions was filed with the SEC on April 15, 2020 on Form 8-K. On April 1, 2020, John Cronin
resigned from his position as a member of the Board of Directors of the Company. Mr. Cronin indicated that his resignation from
the Board of Directors was not the result of any disagreements with respect to the Company’s operations, policies, or practices.
Mr. Cronin will continue his work with the Company on intellectual property matters, including intellectual property monetization. The Company announced the
appointment of Jonathan D. Morris as Senior Vice President and Chief Financial Officer effective May 1, 2020. A copy of the press
release announcing Mr. Morris’ appointment was filed with the SEC on May 6, 2020 on Form 8-K. In April 2020, the Company
issued 506,250 shares of its Common Stock to certain terminated employees as part of such employees’ severance in exchange
for 912,500 outstanding options held by such employees. Such shares of stock vested immediately. COVID–19 In March 2020, the World
Health Organization declared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t is not possible for the Company to predict the duration
or magnitude of the adverse results of the outbreak and its effects on the Company’s business or results of operations,
financial condition, or liquidity, at this time.</t>
  </si>
  <si>
    <t>SUMMARY OF SIGNIFICANT ACCOUNTING POLICIES (Policies)</t>
  </si>
  <si>
    <t>Basis of Presentation</t>
  </si>
  <si>
    <t xml:space="preserve">The financial statements
are prepared under the Financial Accounting Standards Board (“FASB”) Accounting Standards Codification (“ASC”)
Topic 105-10, Generally Accepted Accounting Principles </t>
  </si>
  <si>
    <t>Principles of Consolidation</t>
  </si>
  <si>
    <t xml:space="preserve">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si>
  <si>
    <t>Operating Cycle</t>
  </si>
  <si>
    <t xml:space="preserve">Assets and liabilities related
to long-term contracts are included in current assets and current liabilities in the accompanying consolidated balance sheets,
although they will be liquidated in the normal course of contract completion which may take more than one operating cycle. </t>
  </si>
  <si>
    <t>Use of Estimates</t>
  </si>
  <si>
    <t xml:space="preserve">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defined below), fair value of Series
A Preferred (defined below),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t>
  </si>
  <si>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si>
  <si>
    <t>Inventories</t>
  </si>
  <si>
    <t xml:space="preserve">Finished goods inventories
are stated at the lower of cost, determined using the average cost method, or net realizable value. See Note 6. </t>
  </si>
  <si>
    <t>Property, Equipment and Leasehold Improvements</t>
  </si>
  <si>
    <t xml:space="preserve">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t>
  </si>
  <si>
    <t>Revenue Recognition</t>
  </si>
  <si>
    <t xml:space="preserve">Effective January 1, 2018,
we adopted Accounting Standards Codification (“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December 31, 2018, we had recorded approximately $147,000 in contract costs relating to capitalized commissions.
During the year ended December 31, 2019, we recognized approximately $29,000 of capitalized contract costs as expense. Such expense
is included as a component of operating expense and is included under the caption “Sales and marketing” in our consolidated
statement of operations for the year ended December 31, 2019. We recorded no additional contract costs in the year ended December
31, 2019. We recognized approximately $132,000 of revenue during the year ended December 31, 2019 that was related to contract
costs at the beginning of the period.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6,000.
The following table sets forth our disaggregated revenue for the years ended December 31, 2019 and 2018:
Year Ended December 31,
Net Revenue 2019 2018
(dollars in thousands)
Software and royalties $ 489 $ 1,334
Hardware and consumables 96 133
Services 338 294
Maintenance 2,583 2,643
Total net revenue $ 3,506 $ 4,404 </t>
  </si>
  <si>
    <t>Fair Value of Financial Instruments</t>
  </si>
  <si>
    <t xml:space="preserve">For certain of the Company’s
financial instruments, including accounts receivable, accounts payable, accrued expense, and deferred revenue, the carrying amounts
approximate fair value due to their relatively short maturities. </t>
  </si>
  <si>
    <t>Lease Liabilities and Operating Lease Right-of-Use Assets</t>
  </si>
  <si>
    <t xml:space="preserve">The Company is a party to
certain contractual arrangements for office space which meet the definition of leases under Accounting Standards Codification (“ ASC ASC 842 A package of practical
expedient to not reassess:
● Whether a contract is or contains a lease
● Lease classification
● Initial direct costs </t>
  </si>
  <si>
    <t xml:space="preserve">The
Company annually, or more frequently if events or circumstances indicate a need, tests the carrying amount of goodwill for
impairment. The Company performs its annual impairment test in the fourth quarter of each year. In December 2018, the Company adopted
the provisions of ASU 2017-04, “Intangibles - Goodwill and Other (Topic 350): Simplifying the Test for Goodwill Impairment.”
The provisions of ASU 2017-04 eliminate the requirement to calculate the implied fair value of goodwill to measure a goodwill
impairment charge. Instead, entities will record an impairment charge based on the excess of a reporting unit’s carrying
amount over its fair value. Entities that have reporting units with zero or negative carrying amounts, will no longer be required
to perform a qualitative assessment assuming they pass the simplified impairment test. The Company continues to have only
one reporting unit, Identity Management, which at December 31, 2019, had a negative carrying amount of approximately $8,762,000.
Based on the results of the Company’s impairment testing, the Company determined that its goodwill was not impaired
as of December 31, 2019 and December 31, 2018. </t>
  </si>
  <si>
    <t>Intangible and Long Lived Assets</t>
  </si>
  <si>
    <t xml:space="preserve">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December 31, 2019, and through the date of this Annual Report, the Company’s management
believes there is no impairment of its long-lived assets. There can be no assurance, however, that market conditions will not change
or demand for the Company’s products under development will continue. Either of these could result in future impairment of
long-lived assets. </t>
  </si>
  <si>
    <t>Derivative Liabilities</t>
  </si>
  <si>
    <t xml:space="preserve">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solidated balance sheets under the caption “Derivative liabilities”.
The Company will revalue these features at each balance sheet date and record any change in fair value in the determination of
period net income or loss. Such amounts are recorded in the caption “Change in fair value of derivative liabilities”
in the Company’s consolidated statements of operations. During the twelve months ended December 31, 2019, the Company recorded
a decrease to these derivative liabilities using fair value methodologies of approximately $696,000. As a result of this decrease,
such liabilities aggregated approximately $369,000 at December 31, 2019. During the twelve months ended December 31, 2018, the
Company recorded an increase to these derivative liabilities using fair value methodologies of approximately $232,000 which resulted
in a December 31, 2018 aggregated balance of approximately $1,065,000 </t>
  </si>
  <si>
    <t>Concentration of Credit Risk</t>
  </si>
  <si>
    <t xml:space="preserve">Financial instruments which
potentially subject the Company to concentrations of credit risk consist principally of cash and trade accounts receivable. The
Company places its cash with high quality financial institutions and at times during the years ended December 31, 2019 and 2018,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7,000 and $0 at December
31, 2019 and 2018, respectively. For the year ended December
31, 2019, two customers accounted for approximately 37% or $1,301,000 of total revenue and had trade receivables of approximately
$161,000 as of the end of the year. For the year ended December 31, 2018, one customer accounted for approximately
36% or $1,573,000 of total revenue and had trade receivables of approximately $0 as of the end of the year. </t>
  </si>
  <si>
    <t>Stock-Based Compensation</t>
  </si>
  <si>
    <t xml:space="preserve">At December 31, 2019, the
Company had one stock-based compensation plan for employees and nonemployee directors, which authorizes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9
and 2018 ranged from 64% to 57%. The Company has elected to estimate the expected life of an award based upon the SEC approved
“simplified method” noted under the provisions of Staff Accounting Bulletin Topic 14. The expected term used by the
Company during the years ended December 31, 2019 and 2018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9 and 2018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t>
  </si>
  <si>
    <t>Income Taxes</t>
  </si>
  <si>
    <t>The Company accounts for
income taxes in accordance with ASC 740, Accounting for Income Taxes, (ASC 740)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0 at December 31, 2019 and 2018.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19 and 2018 was approximately $0.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t>
  </si>
  <si>
    <t>Foreign Currency Translation</t>
  </si>
  <si>
    <t xml:space="preserve">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00 for the year ended December 31, 2019, and increased approximately $27,000 for
the year ended December 31, 2018. </t>
  </si>
  <si>
    <t>Comprehensive Loss</t>
  </si>
  <si>
    <t xml:space="preserve">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t>
  </si>
  <si>
    <t>Advertising Costs</t>
  </si>
  <si>
    <t xml:space="preserve">The Company expenses advertising
costs as incurred. The Company incurred approximately $5,000 in advertising expense during the years ended December 31, 2019 and
December 31, 2018. </t>
  </si>
  <si>
    <t>Loss Per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lines of credit, stock options and warrants, calculated
using the treasury stock and if-converted methods. For diluted loss per share calculation purposes, the net loss available
to common shareholders is adjusted to add back any preferred stock dividends in the consolidated statements of operations for the
respective periods.
(Amounts in thousands, except share and per share amounts)
Year Ended December 31,
Numerator for basic and diluted loss per share: 2019 2018
Net loss $ (11,581 ) $ (12,550 )
Preferred dividends, deemed dividends and accretion (5,670 ) (3,913 )
Net loss available to common shareholders $ (17,251 ) $ (16,463 )
Denominator for basic and diluted loss per share — weighted-average shares outstanding 104,372,048 95,210,572
Basic and diluted loss per share:
Net loss available to common shareholders $ (0.17 ) $ (0.17 )
The following potential
dilutive securities have been excluded from the computations of diluted weighted-average shares outstanding as their effect would
have been antidilutive:
Potential Dilutive Securities: Common Share Equivalents at December 31, 2019 Common Share Equivalents at December 31, 2018
Convertible redeemable preferred stock – Series A 32,580,000 32,580,000
Convertible redeemable preferred stock – Series B 46,029 46,029
Convertible redeemable preferred stock – Series C 10,000,000 10,000,000
Stock options 7,204,672 7,227,248
Warrants 1,733,856 1,813,856
Total Potential Dilutive Securities 51,564,557 51,667,133 </t>
  </si>
  <si>
    <t>Recently Issued Accounting Standards</t>
  </si>
  <si>
    <t xml:space="preserve">From time to time, new accounting
pronouncements are issued by the FASB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 FASB ASU No. 2016-13 Financial Instruments—Credit
Losses (Topic 326): Measurement of Credit Losses on Financial Instruments. FASB ASU No. 2018-13 “Fair Value Measurement (Topic 820) —Disclosure Framework —Changes
to the Disclosure Requirements for Fair Value Measurement” ASU 2018-13 FASB ASU No. 2018-14 “Compensation —Retirement Benefits —Defined Benefit Plans
—General (Subtopic 715-20) —Disclosure Framework —Changes to the Disclosure Requirements for Defined Benefit
Plans” ASU 2018-14 FASB ASU No. 2018-15 “Intangibles —Goodwill and Other —Internal-Use Software
(Subtopic 350-40): Customer’s Accounting for Implementation Costs Incurred in a Cloud Computing Arrangement That Is a Service
Contract” ASU 2018-15 FASB ASU No. 2018-18 Collaborative Arrangements (Topic 808): Clarifying the Interaction
Between Topic 808 and Topic 606 FASB ASU No. 2019-12 Income Taxes (Topic 740) </t>
  </si>
  <si>
    <t>SUMMARY OF SIGNIFICANT ACCOUNTING POLICIES (Tables)</t>
  </si>
  <si>
    <t>Disaggregated Revenue</t>
  </si>
  <si>
    <t xml:space="preserve">Year Ended December 31,
Net Revenue 2019 2018
(dollars in thousands)
Software and royalties $ 489 $ 1,334
Hardware and consumables 96 133
Services 338 294
Maintenance 2,583 2,643
Total net revenue $ 3,506 $ 4,404 </t>
  </si>
  <si>
    <t>Computation of basic and diluted loss per share</t>
  </si>
  <si>
    <t>(Amounts in thousands, except share and per share amounts)
Year Ended December 31,
Numerator for basic and diluted loss per share: 2019 2018
Net loss $ (11,581 ) $ (12,550 )
Preferred dividends, deemed dividends and accretion (5,670 ) (3,913 )
Net loss available to common shareholders $ (17,251 ) $ (16,463 )
Denominator for basic and diluted loss per share — weighted-average shares outstanding 104,372,048 95,210,572
Basic and diluted loss per share:
Net loss available to common shareholders $ (0.17 ) $ (0.17 )</t>
  </si>
  <si>
    <t>Potential dilutive securities</t>
  </si>
  <si>
    <t xml:space="preserve">Potential Dilutive Securities: Common Share Equivalents at December 31, 2019 Common Share Equivalents at December 31, 2018
Convertible redeemable preferred stock – Series A 32,580,000 32,580,000
Convertible redeemable preferred stock – Series B 46,029 46,029
Convertible redeemable preferred stock – Series C 10,000,000 10,000,000
Stock options 7,204,672 7,227,248
Warrants 1,733,856 1,813,856
Total Potential Dilutive Securities 51,564,557 51,667,133 </t>
  </si>
  <si>
    <t>FAIR VALUE ACCOUNTING (Tables)</t>
  </si>
  <si>
    <t>Fair value measurement of assets and liabilities</t>
  </si>
  <si>
    <t xml:space="preserve">Fair Value at December 31, 2019
($ in thousands) Total Level 1 Level 2 Level 3
Assets:
Pension assets $ 1,713 $ — $ — $ 1,713
Totals $ 1,713 $ — $ — $ 1,713
Liabilities:
Derivative liabilities $ 369 $ — $ — $ 369
Totals $ 369 $ — $ — $ 369
Fair Value at December 31, 2018
($ in thousands) Total Level 1 Level 2 Level 3
Assets:
Pension assets $ 1,734 $ — $ — $ 1,734
Totals $ 1,734 $ — $ — $ 1,734
Liabilities:
Derivative liabilities $ 1,065 $ — $ — $ 1,065
Totals $ 1,065 $ — $ — $ 1,065 </t>
  </si>
  <si>
    <t>Schedule of insurance contracts</t>
  </si>
  <si>
    <t xml:space="preserve">($ in thousands) December 31, 2019 December 31, 2018
Pension assets:
Fair value at beginning of year $ 1,734 $ 1,806
Return on plan assets 80 82
Company contributions and benefits paid, net (68 ) (70 )
Effect of rate changes (33 ) (84 )
Fair value at end of year $ 1,713 $ 1,734 </t>
  </si>
  <si>
    <t>Schedule of derivative liabilities</t>
  </si>
  <si>
    <t xml:space="preserve">($ in thousands) December 31, 2019 December 31, 2018
Derivative liabilities
Fair value at beginning of year $ 1,065 $ -
Issuances from Series C Preferred Financing - 833
Change in fair value included in earnings (696 ) 232
Fair value at end of year $ 369 $ 1,065 </t>
  </si>
  <si>
    <t>INTANGIBLE ASSETS AND GOODWILL (Tables)</t>
  </si>
  <si>
    <t>Intangible amortization expense</t>
  </si>
  <si>
    <t xml:space="preserve">Fiscal Year Ended December 31,
Estimated Amortization Expense ($ in thousands)
2020 $ 12
2021 12
2022 12
2023 12
2024 12
Thereafter 10
Totals $ 70 </t>
  </si>
  <si>
    <t>PROPERTY AND EQUIPMENT (Tables)</t>
  </si>
  <si>
    <t>Property and equipment</t>
  </si>
  <si>
    <t xml:space="preserve">($ in thousands) 2019 2018
Equipment $ 996 $ 967
Leasehold improvements 77 77
Furniture 257 255
1,330 1,299
Less accumulated depreciation (1,114 ) (1,055 )
$ 216 $ 244 </t>
  </si>
  <si>
    <t>ACCRUED EXPENSES (Tables)</t>
  </si>
  <si>
    <t xml:space="preserve">($ in thousands)
December 31, 2019
December 31, 2018
Compensated absences $ 385 $ 352
Wages, payroll taxes and sales commissions 6 44
Customer deposits 18 30
Rent — 14
Royalties 72 72
Pension and employee benefit plans 58 48
Accrued financing fees 500 100
Professional services 121 45
Income and sales taxes 50 79
Dividends 40 42
Other 62 62
$ 1,312 $ 888 </t>
  </si>
  <si>
    <t>INCOME TAXES (Tables)</t>
  </si>
  <si>
    <t>Income tax provision</t>
  </si>
  <si>
    <t xml:space="preserve">($ in thousands) Year Ended December 31,
Current 2019 2018
Federal $ — $ —
State — —
Foreign 10 11
Deferred
Federal — —
State — —
Foreign — —
$ 10 $ 11 </t>
  </si>
  <si>
    <t>Reconciliation income tax rate</t>
  </si>
  <si>
    <t xml:space="preserve">2019 2018
Amounts computed at statutory rates $ (2,432 ) $ (2,636 )
State income tax, net of federal benefit (579 ) (1,051 )
Change in net operating loss carryforwards 879 (3,012 )
Equity compensation 617 —
Non-deductible interest (146 ) 36
Foreign taxes 184 210
Other 3 3
Net change in valuation allowance on deferred tax assets 1,484 6,461
$ 10 $ 11 </t>
  </si>
  <si>
    <t>Deferred tax assets and liabilities</t>
  </si>
  <si>
    <t xml:space="preserve">($ in thousands) 2019 2018
Deferred tax assets:
Net operating loss carryforwards $ 21,981 $ 19,881
Stock based compensation 1,678 2,318
Reserves and accrued expense 118 45
Gross deferred tax assets 23,777 22,244
Valuation allowance (23,643 ) (22,159 )
Gross deferred tax assets after valuation allowance 134 85
Deferred tax liability - Intangible and fixed assets (134 ) (85 )
Net deferred tax liabilities $ — $ — </t>
  </si>
  <si>
    <t>LEASES (Tables)</t>
  </si>
  <si>
    <t>Future minimum undiscounted lease payments</t>
  </si>
  <si>
    <t xml:space="preserve">($ in thousands)
2020 671
2021 642
2022 652
2023 425
2024 387
Thereafter 130
Total 2,907
Short-term leases not included in lease liability (22 )
Present Value effect on future minimum undiscounted lease payments at December 31, 2019 (796 )
Lease liability at December 31, 2019 $ 2,089
Less current portion (373 )
Non-current lease liability at December 31, 2019 $ 1,716 </t>
  </si>
  <si>
    <t>MEZZANINE EQUITY (Tables)</t>
  </si>
  <si>
    <t>Mezzanine equity</t>
  </si>
  <si>
    <t xml:space="preserve">Series C
Convertible,
Redeemable
Preferred
(amounts in thousands, except share amounts) Shares Amount
Issuance of Series C Preferred Stock 1,000 $ 10,000
Discount - transaction costs — $ (1,211 )
Net Proceeds — $ 8,789
Discount - bifurcated derivative — $ (833 )
Accretion of discount - deemed dividend — $ 200
Total Series C Preferred Stock – December 31, 2018 1,000 $ 8,156
Accretion of discount – deemed dividend for the twelve months ended December 31, 2019 — $ 728
Total Series C Preferred Stock – December 31, 2019 1,000 $ 8,884 </t>
  </si>
  <si>
    <t>EQUITY (Tables)</t>
  </si>
  <si>
    <t>Summary of common stock activity</t>
  </si>
  <si>
    <t xml:space="preserve">Common Stock
Shares outstanding at December 31, 2017 94,167,836
Shares issued pursuant to payment of stock dividend on Series A Preferred 3,074,008
Shares issued as payment of stock dividend on Series C Preferred 354,632
Shares issued pursuant to conversion of Series A Preferred 391,304
Shares issued pursuant to option exercises 235,852
Shares outstanding at December 31, 2018 98,223,632
Shares issued pursuant to payment of stock dividend on Series A Preferred 6,959,523
Shares issued as payment of stock dividend on Series C Preferred 1,857,438
Shares issued for cash 5,954,545
Shares issued pursuant to option exercises 351,334
Shares outstanding at December 31, 2019 113,346,472 </t>
  </si>
  <si>
    <t>Summary of warrant activity</t>
  </si>
  <si>
    <t xml:space="preserve">Warrants
Weighted- Average Exercise Price
Balance at December 31, 2017 230,000 $ 0.91
Granted 1,583,856 $ 0.08
Expired / Canceled — $ —
Exercised — $ —
Balance at December 31, 2018 1,813,856 $ 0.19
Granted —
Expired / Canceled (80,000 ) $ 1.13
Exercised —
Balance at December 31, 2019 1,733,856 $ 0.14 </t>
  </si>
  <si>
    <t>STOCK-BASED COMPENSATION (Tables)</t>
  </si>
  <si>
    <t>Stock option plan activity</t>
  </si>
  <si>
    <t xml:space="preserve">Options
Weighted- Average Exercise Price
Weighted- Average Remaining Contractual Term (Years)
Balance at December 31, 2017 6,093,512 $ 1.23 5.8
Granted 1,545,500 $ 1.67 —
Expired/Cancelled (175,912 ) $ 1.33 —
Exercised (235,852 ) $ 0.70 —
Balance at December 31, 2018 7,227,248 $ 1.4 5.8
Granted 750,000 $ 0.89 --
Expired/Cancelled (421,242 ) $ 1.52 --
Exercised (351,334 ) $ 0.47 --
Balance at December 31, 2019 7,204,672 $ 1.32 5.3 </t>
  </si>
  <si>
    <t>Stock-based compensation related to equity options</t>
  </si>
  <si>
    <t xml:space="preserve">Year Ended December 31,
2019 2018
Cost of revenue $ 13 $ 19
General and administrative 347 840
Sales and marketing 148 216
Research and development 135 197
Total $ 643 $ 1,272 </t>
  </si>
  <si>
    <t>Common stock reserved for future issuance</t>
  </si>
  <si>
    <t xml:space="preserve">Common Stock
Convertible preferred stock – Series A, Series B and Series C 42,626,029
Stock options outstanding 7,204,672
Warrants outstanding 1,733,856
Authorized for future grant under stock option plans 401,919 </t>
  </si>
  <si>
    <t>PENSION PLAN (Tables)</t>
  </si>
  <si>
    <t>Actuarial present value of the benefit obligations</t>
  </si>
  <si>
    <t xml:space="preserve">($ in thousands) 2019 2018
Change in benefit obligation:
Benefit obligation at beginning of year $ 3,610 $ 3,830
Service cost — —
Interest cost 70 72
Actuarial (gain) loss 436 (34 )
Effect of exchange rate changes (67 ) (174 )
Effect of curtailment — —
Benefits paid (80 ) (84 )
Benefit obligation at end of year 3,969 3,610
Change in plan assets:
Fair value of plan assets at beginning of year 1,734 1,806
Actual return of plan assets 80 82
Company contributions 12 13
Benefits paid (80 ) (84 )
Effect of exchange rate changes (33 ) (83 )
Fair value of plan assets at end of year 1,713 1,734
Funded status (2,256 ) (1,876 )
Unrecognized actuarial loss (gain) 1,778 1,542
Unrecognized prior service (benefit) cost — —
Additional minimum liability (1,778 ) (1,542 )
Unrecognized transition (asset) liability — —
Net amount recognized $ (2,256 ) $ (1,876 )
Components of net periodic benefit cost are as follows:
Service cost $ — $ —
Interest cost on projected benefit obligations 70 72
Expected return on plan assets (53 ) (56 )
Amortization of prior service costs — —
Amortization of actuarial loss 92 102
Net periodic benefit costs $ 109 $ 118
The weighted average assumptions used to determine net periodic benefit cost for the years ended December 31, were
Discount rate 1.3 % 2.0 %
Expected return on plan assets 3.2 % 3.2 %
Rate of pension increases 2.0 % 2.0 %
Rate of compensation increase N/A N/A
The following discloses information about the Company’s defined benefit pension plan that had an accumulated benefit obligation in excess of plan assets as of December 31,
Projected benefit obligation $ 3,969 $ 3,610
Accumulated benefit obligation $ 3,969 $ 3,610
Fair value of plan assets $ 1,713 $ 1,734 </t>
  </si>
  <si>
    <t>Benefit payments</t>
  </si>
  <si>
    <t xml:space="preserve">2020 $ 81
2021 $ 95
2022 $ 97
2023 $ 103
2024 $ 122
2025 — 2029 $ 687 </t>
  </si>
  <si>
    <t>ACCUMULATED OTHER COMPREHENSIVE LOSS (Tables)</t>
  </si>
  <si>
    <t>Components of accumulated other comprehensive loss</t>
  </si>
  <si>
    <t>($ in thousands) 2019 2018
Additional minimum pension liability $ (1,456 ) $ (1,144 )
Foreign currency translation adjustment (285 ) (284 )
Ending balance $ (1,741 ) $ (1,428 )</t>
  </si>
  <si>
    <t>SUMMARY OF SIGNIFICANT ACCOUNTING POLICIES (Details) - USD ($) $ in Thousands</t>
  </si>
  <si>
    <t>Revenue</t>
  </si>
  <si>
    <t>Software and royalties</t>
  </si>
  <si>
    <t>Hardware and consumables</t>
  </si>
  <si>
    <t>Services</t>
  </si>
  <si>
    <t>SUMMARY OF SIGNIFICANT ACCOUNTING POLICIES (Details 1) - USD ($) $ / shares in Units, $ in Thousands</t>
  </si>
  <si>
    <t>Numerator for basic and diluted loss per share:</t>
  </si>
  <si>
    <t>Denominator for basic and diluted loss per share weighted-average shares outstanding</t>
  </si>
  <si>
    <t>Basic and diluted loss per share:</t>
  </si>
  <si>
    <t>SUMMARY OF SIGNIFICANT ACCOUNTING POLICIES (Details 2) - shares</t>
  </si>
  <si>
    <t>Total potential dilutive securities</t>
  </si>
  <si>
    <t>Series C Preferred Stock</t>
  </si>
  <si>
    <t>Stock options</t>
  </si>
  <si>
    <t>Warrants</t>
  </si>
  <si>
    <t>SUMMARY OF SIGNIFICANT ACCOUNTING POLICIES (Details Narrative) - USD ($) $ in Thousands</t>
  </si>
  <si>
    <t>Contract losses</t>
  </si>
  <si>
    <t>Customer risk revenue percentage</t>
  </si>
  <si>
    <t>37.00%</t>
  </si>
  <si>
    <t>36.00%</t>
  </si>
  <si>
    <t>Customer accounted for revenue</t>
  </si>
  <si>
    <t>Trade receivables</t>
  </si>
  <si>
    <t>Stock based compensation expense</t>
  </si>
  <si>
    <t>Advertising expense</t>
  </si>
  <si>
    <t>FAIR VALUE ACCOUNTING (Details) - USD ($) $ in Thousands</t>
  </si>
  <si>
    <t>Assets:</t>
  </si>
  <si>
    <t>Pension assets</t>
  </si>
  <si>
    <t>Totals</t>
  </si>
  <si>
    <t>Liabilities:</t>
  </si>
  <si>
    <t>Level 1</t>
  </si>
  <si>
    <t>Level 2</t>
  </si>
  <si>
    <t>Level 3</t>
  </si>
  <si>
    <t>FAIR VALUE ACCOUNTING (Details 1) - USD ($) $ in Thousands</t>
  </si>
  <si>
    <t>Fair value of plan assets at beginning of year</t>
  </si>
  <si>
    <t>Return on plan assets</t>
  </si>
  <si>
    <t>Purchases, sales and settlements, net</t>
  </si>
  <si>
    <t>Effect of rate changes</t>
  </si>
  <si>
    <t>Fair value of plan assets at end of year</t>
  </si>
  <si>
    <t>FAIR VALUE ACCOUNTING (Details 2) - USD ($) $ in Thousands</t>
  </si>
  <si>
    <t>Derivative liabilities, beginning</t>
  </si>
  <si>
    <t>Issuances</t>
  </si>
  <si>
    <t>Included in earnings</t>
  </si>
  <si>
    <t>Derivative liabilities, ending</t>
  </si>
  <si>
    <t>INTANGIBLE ASSETS AND GOODWILL (Details) - USD ($) $ in Thousands</t>
  </si>
  <si>
    <t>2020</t>
  </si>
  <si>
    <t>2021</t>
  </si>
  <si>
    <t>2022</t>
  </si>
  <si>
    <t>2023</t>
  </si>
  <si>
    <t>2024</t>
  </si>
  <si>
    <t>Thereafter</t>
  </si>
  <si>
    <t>INTANGIBLE ASSETS AND GOODWILL (Details Narrative) - Patents [Member] - USD ($) $ in Thousands</t>
  </si>
  <si>
    <t>Patents</t>
  </si>
  <si>
    <t>Accumulated amortization</t>
  </si>
  <si>
    <t>Amortization expense</t>
  </si>
  <si>
    <t>Weighted-average remaining life of acquired patents</t>
  </si>
  <si>
    <t>6 years 6 months</t>
  </si>
  <si>
    <t>RELATED PARTIES (Details Narrative) - USD ($) $ in Thousands</t>
  </si>
  <si>
    <t>Beneficial conversion feature</t>
  </si>
  <si>
    <t>Accretion</t>
  </si>
  <si>
    <t>INVENTORY (Details Narrative) - USD ($) $ in Thousands</t>
  </si>
  <si>
    <t>Work in process</t>
  </si>
  <si>
    <t>Direct labor cost, in-process projects</t>
  </si>
  <si>
    <t>Reserves for obsolete and slow-moving items</t>
  </si>
  <si>
    <t>PROPERTY AND EQUIPMENT (Details) - USD ($) $ in Thousands</t>
  </si>
  <si>
    <t>Equipment</t>
  </si>
  <si>
    <t>Leasehold improvements</t>
  </si>
  <si>
    <t>Furniture</t>
  </si>
  <si>
    <t>Property and equipment total</t>
  </si>
  <si>
    <t>Less accumulated depreciation</t>
  </si>
  <si>
    <t>Property and equipment net</t>
  </si>
  <si>
    <t>PROPERTY AND EQUIPMENT (Details Narrative) - USD ($) $ in Thousands</t>
  </si>
  <si>
    <t>Depreciation expense</t>
  </si>
  <si>
    <t>ACCRUED EXPENSES (Details) - USD ($) $ in Thousands</t>
  </si>
  <si>
    <t>Compensated absences</t>
  </si>
  <si>
    <t>Wages, payroll taxes and sales commissions</t>
  </si>
  <si>
    <t>Customer deposits</t>
  </si>
  <si>
    <t>Rent</t>
  </si>
  <si>
    <t>Royalties</t>
  </si>
  <si>
    <t>Pension and employee benefit plans</t>
  </si>
  <si>
    <t>Accrued financing</t>
  </si>
  <si>
    <t>Professional services</t>
  </si>
  <si>
    <t>Income and sales taxes</t>
  </si>
  <si>
    <t>Dividends</t>
  </si>
  <si>
    <t>Other</t>
  </si>
  <si>
    <t>Accrued liabilities</t>
  </si>
  <si>
    <t>INCOME TAXES (Details) - USD ($) $ in Thousands</t>
  </si>
  <si>
    <t>Current</t>
  </si>
  <si>
    <t>Federal</t>
  </si>
  <si>
    <t>State</t>
  </si>
  <si>
    <t>Foreign</t>
  </si>
  <si>
    <t>Deferred</t>
  </si>
  <si>
    <t>INCOME TAXES (Details 1) - USD ($) $ in Thousands</t>
  </si>
  <si>
    <t>Amounts computed at statutory rates</t>
  </si>
  <si>
    <t>State income tax, net of federal benefit</t>
  </si>
  <si>
    <t>Change in net operating loss carryforwards</t>
  </si>
  <si>
    <t>Equity compensation</t>
  </si>
  <si>
    <t>Non-deductible interest</t>
  </si>
  <si>
    <t>Foreign taxes</t>
  </si>
  <si>
    <t>Net change in valuation allowance on deferred tax assets</t>
  </si>
  <si>
    <t>Reconciliation of the provision-benefit) for income taxes</t>
  </si>
  <si>
    <t>INCOME TAXES (Details 2) - USD ($) $ in Thousands</t>
  </si>
  <si>
    <t>Deferred tax assets:</t>
  </si>
  <si>
    <t>Net operating loss carryforwards</t>
  </si>
  <si>
    <t>Stock based compensation</t>
  </si>
  <si>
    <t>Reserves and accrued expense</t>
  </si>
  <si>
    <t>Gross deferred tax assets</t>
  </si>
  <si>
    <t>Valuation allowance</t>
  </si>
  <si>
    <t>Gross deferred tax assets after valuation allowance</t>
  </si>
  <si>
    <t>Deferred tax liability - Intangible and fixed assets</t>
  </si>
  <si>
    <t>Net deferred tax liabilities</t>
  </si>
  <si>
    <t>INCOME TAXES (Details Narrative) - USD ($) $ in Thousands</t>
  </si>
  <si>
    <t>Interest and penalties accrued</t>
  </si>
  <si>
    <t>LEASES (Details) - USD ($) $ in Thousands</t>
  </si>
  <si>
    <t>Short-term leases not included in lease liability</t>
  </si>
  <si>
    <t>Present value effect on future minimum undiscounted lease payments</t>
  </si>
  <si>
    <t>Lease liability</t>
  </si>
  <si>
    <t>Less current portion</t>
  </si>
  <si>
    <t>Non-current lease liability at September 30, 2019</t>
  </si>
  <si>
    <t>LEASES (Details Narratives) - USD ($) $ in Thousands</t>
  </si>
  <si>
    <t>Rent expense</t>
  </si>
  <si>
    <t>MEZZANINE EQUITY (Details) - USD ($) $ in Thousands</t>
  </si>
  <si>
    <t>Net Proceeds, amount</t>
  </si>
  <si>
    <t>Issuance of Series C Preferred Stock, shares</t>
  </si>
  <si>
    <t>Discount - transaction costs, shares</t>
  </si>
  <si>
    <t>Net Proceeds, shares</t>
  </si>
  <si>
    <t>Discount - bifurcated derivative, shares</t>
  </si>
  <si>
    <t>Accretion of discount - deemed dividend, shares</t>
  </si>
  <si>
    <t>Total Series C Preferred Stock, shares</t>
  </si>
  <si>
    <t>Issuance of Series C Preferred Stock, amount</t>
  </si>
  <si>
    <t>Discount - transaction costs, amount</t>
  </si>
  <si>
    <t>Discount - bifurcated derivative, amount</t>
  </si>
  <si>
    <t>Accretion of discount - deemed dividend, amount</t>
  </si>
  <si>
    <t>Total Series C Preferred Stock, amount</t>
  </si>
  <si>
    <t>EQUITY (Details) - shares</t>
  </si>
  <si>
    <t>At beginning of period</t>
  </si>
  <si>
    <t>Shares issued pursuant to payment of stock dividend on Series A Preferred</t>
  </si>
  <si>
    <t>Shares issued as payment of stock dividend on Series C Preferred</t>
  </si>
  <si>
    <t>Shares issued for cash</t>
  </si>
  <si>
    <t>Shares issued pursuant to conversion of Series A Preferred</t>
  </si>
  <si>
    <t>Shares issued pursuant to option exercises</t>
  </si>
  <si>
    <t>At end of period</t>
  </si>
  <si>
    <t>EQUITY (Details 1) - $ / shares</t>
  </si>
  <si>
    <t>Begining Balance</t>
  </si>
  <si>
    <t>Granted</t>
  </si>
  <si>
    <t>Expired/Cancelled</t>
  </si>
  <si>
    <t>Exercised</t>
  </si>
  <si>
    <t>Ending Balance</t>
  </si>
  <si>
    <t>Begining Balance, Weighted-Average Exercise Price</t>
  </si>
  <si>
    <t>Granted, Weighted-Average Exercise Price</t>
  </si>
  <si>
    <t>.00</t>
  </si>
  <si>
    <t>Expired/Cancelled, Weighted-Average Exercise Price</t>
  </si>
  <si>
    <t>Exercised, Weighted-Average Exercise Price</t>
  </si>
  <si>
    <t>Ending Balance, Weighted-Average Exercise Price</t>
  </si>
  <si>
    <t>$ .14</t>
  </si>
  <si>
    <t>EQUITY (Details Narrative) - USD ($) $ / shares in Units, $ in Thousands</t>
  </si>
  <si>
    <t>Warrants to purchase common stock outstanding</t>
  </si>
  <si>
    <t xml:space="preserve"> </t>
  </si>
  <si>
    <t>Shares issued pursuant to options exercised</t>
  </si>
  <si>
    <t>Cash proceeds from option exercises</t>
  </si>
  <si>
    <t>Compensation expense</t>
  </si>
  <si>
    <t>Preferred stock outstanding</t>
  </si>
  <si>
    <t>Preferred par value</t>
  </si>
  <si>
    <t>Cumulative dividends</t>
  </si>
  <si>
    <t>STOCK-BASED COMPENSATION (Details) - $ / shares</t>
  </si>
  <si>
    <t>Granted, Options</t>
  </si>
  <si>
    <t>Exercised, Options</t>
  </si>
  <si>
    <t>.89</t>
  </si>
  <si>
    <t>.47</t>
  </si>
  <si>
    <t>Begining Balance,Weighted-Average Remaining Contractual Term</t>
  </si>
  <si>
    <t>5 years 9 months 18 days</t>
  </si>
  <si>
    <t>Ending Balance,Weighted-Average Remaining Contractual Term</t>
  </si>
  <si>
    <t>5 years 3 months 18 days</t>
  </si>
  <si>
    <t>STOCK-BASED COMPENSATION (Details 1) - USD ($) $ in Thousands</t>
  </si>
  <si>
    <t>Cost of Revenues</t>
  </si>
  <si>
    <t>General and Administrative Expense</t>
  </si>
  <si>
    <t>Selling And Marketing Expense</t>
  </si>
  <si>
    <t>Research and Development Expense</t>
  </si>
  <si>
    <t>STOCK-BASED COMPENSATION (Details 2)</t>
  </si>
  <si>
    <t>Dec. 31, 2019shares</t>
  </si>
  <si>
    <t>Authorized Future Grant Under Stock Option Plans</t>
  </si>
  <si>
    <t>Convertible Preferred Stock</t>
  </si>
  <si>
    <t>Stock options outstanding</t>
  </si>
  <si>
    <t>Warrants outstanding</t>
  </si>
  <si>
    <t>STOCK-BASED COMPENSATION (Details Narrative) - USD ($) $ / shares in Units, $ in Thousands</t>
  </si>
  <si>
    <t>Dec. 31, 2017</t>
  </si>
  <si>
    <t>Options outstanding</t>
  </si>
  <si>
    <t>Weighted average exercise price</t>
  </si>
  <si>
    <t>$ .47</t>
  </si>
  <si>
    <t>Unrecognized compensation cost related to unvested stock options</t>
  </si>
  <si>
    <t>Options exercised</t>
  </si>
  <si>
    <t>Intrinsic value of options exercised</t>
  </si>
  <si>
    <t>Intrinsic value of options exercisable</t>
  </si>
  <si>
    <t>Intrinsic value of options vested</t>
  </si>
  <si>
    <t>Intrinsic value for options outstanding</t>
  </si>
  <si>
    <t>1999 Plan</t>
  </si>
  <si>
    <t>Options authorized under plan</t>
  </si>
  <si>
    <t>PENSION PLAN (Details) - USD ($) $ in Thousands</t>
  </si>
  <si>
    <t>Change in benefit obligation:</t>
  </si>
  <si>
    <t>Benefit obligation at beginning of year</t>
  </si>
  <si>
    <t>Service cost</t>
  </si>
  <si>
    <t>Interest cost</t>
  </si>
  <si>
    <t>Actuarial (gain) loss</t>
  </si>
  <si>
    <t>Effect of exchange rate changes</t>
  </si>
  <si>
    <t>Effect of curtailment</t>
  </si>
  <si>
    <t>Benefits paid</t>
  </si>
  <si>
    <t>Benefit obligation at end of year</t>
  </si>
  <si>
    <t>Change in plan assets:</t>
  </si>
  <si>
    <t>Actual return of plan assets</t>
  </si>
  <si>
    <t>Company contributions</t>
  </si>
  <si>
    <t>Funded status</t>
  </si>
  <si>
    <t>Unrecognized actuarial loss (gain)</t>
  </si>
  <si>
    <t>Unrecognized prior service (benefit) cost</t>
  </si>
  <si>
    <t>Additional minimum liability</t>
  </si>
  <si>
    <t>Unrecognized transition (asset) liability</t>
  </si>
  <si>
    <t>Net amount recognized</t>
  </si>
  <si>
    <t>Components of net periodic benefit cost are as follows:</t>
  </si>
  <si>
    <t>Interest cost on projected benefit obligations</t>
  </si>
  <si>
    <t>Expected return on plan assets</t>
  </si>
  <si>
    <t>Amortization of prior service costs</t>
  </si>
  <si>
    <t>Amortization of actuarial loss</t>
  </si>
  <si>
    <t>Net periodic benefit costs</t>
  </si>
  <si>
    <t>The weighted average assumptions used to determine net periodic benefit cost for the years ended December 31, were</t>
  </si>
  <si>
    <t>Discount rate</t>
  </si>
  <si>
    <t>1.30%</t>
  </si>
  <si>
    <t>2.00%</t>
  </si>
  <si>
    <t>3.20%</t>
  </si>
  <si>
    <t>Rate of pensionincrease</t>
  </si>
  <si>
    <t>Rate of compensation increase</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PENSION PLAN (Details 1) $ in Thousands</t>
  </si>
  <si>
    <t>Dec. 31, 2019USD ($)</t>
  </si>
  <si>
    <t>2025-2029</t>
  </si>
  <si>
    <t>PENSION PLAN (Details Narrative) - USD ($) $ in Thousands</t>
  </si>
  <si>
    <t>Contributions to the plan</t>
  </si>
  <si>
    <t>ACCUMULATED OTHER COMPREHENSIVE LOSS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D17" s="5" t="n">
        <v>65351159</v>
      </c>
    </row>
    <row r="18" spans="1:4">
      <c r="A18" s="4" t="s">
        <v>29</v>
      </c>
      <c r="C18" s="6" t="n">
        <v>127352722</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65</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30</v>
      </c>
      <c r="C3" s="5" t="n">
        <v>5694</v>
      </c>
    </row>
    <row r="4" spans="1:3">
      <c r="A4" s="4" t="s">
        <v>44</v>
      </c>
      <c r="B4" s="6" t="n">
        <v>657</v>
      </c>
      <c r="C4" s="6" t="n">
        <v>968</v>
      </c>
    </row>
    <row r="5" spans="1:3">
      <c r="A5" s="4" t="s">
        <v>45</v>
      </c>
      <c r="B5" s="6" t="n">
        <v>615</v>
      </c>
      <c r="C5" s="6" t="n">
        <v>29</v>
      </c>
    </row>
    <row r="6" spans="1:3">
      <c r="A6" s="4" t="s">
        <v>46</v>
      </c>
      <c r="B6" s="6" t="n">
        <v>243</v>
      </c>
      <c r="C6" s="6" t="n">
        <v>233</v>
      </c>
    </row>
    <row r="7" spans="1:3">
      <c r="A7" s="4" t="s">
        <v>47</v>
      </c>
      <c r="B7" s="6" t="n">
        <v>2545</v>
      </c>
      <c r="C7" s="6" t="n">
        <v>6924</v>
      </c>
    </row>
    <row r="8" spans="1:3">
      <c r="A8" s="4" t="s">
        <v>48</v>
      </c>
      <c r="B8" s="6" t="n">
        <v>216</v>
      </c>
      <c r="C8" s="6" t="n">
        <v>244</v>
      </c>
    </row>
    <row r="9" spans="1:3">
      <c r="A9" s="4" t="s">
        <v>49</v>
      </c>
      <c r="B9" s="6" t="n">
        <v>257</v>
      </c>
      <c r="C9" s="6" t="n">
        <v>332</v>
      </c>
    </row>
    <row r="10" spans="1:3">
      <c r="A10" s="4" t="s">
        <v>50</v>
      </c>
      <c r="B10" s="6" t="n">
        <v>1906</v>
      </c>
      <c r="C10" s="6" t="n">
        <v>0</v>
      </c>
    </row>
    <row r="11" spans="1:3">
      <c r="A11" s="4" t="s">
        <v>51</v>
      </c>
      <c r="B11" s="6" t="n">
        <v>70</v>
      </c>
      <c r="C11" s="6" t="n">
        <v>82</v>
      </c>
    </row>
    <row r="12" spans="1:3">
      <c r="A12" s="4" t="s">
        <v>52</v>
      </c>
      <c r="B12" s="6" t="n">
        <v>3416</v>
      </c>
      <c r="C12" s="6" t="n">
        <v>3416</v>
      </c>
    </row>
    <row r="13" spans="1:3">
      <c r="A13" s="4" t="s">
        <v>53</v>
      </c>
      <c r="B13" s="6" t="n">
        <v>8410</v>
      </c>
      <c r="C13" s="6" t="n">
        <v>10998</v>
      </c>
    </row>
    <row r="14" spans="1:3">
      <c r="A14" s="3" t="s">
        <v>54</v>
      </c>
    </row>
    <row r="15" spans="1:3">
      <c r="A15" s="4" t="s">
        <v>55</v>
      </c>
      <c r="B15" s="6" t="n">
        <v>515</v>
      </c>
      <c r="C15" s="6" t="n">
        <v>678</v>
      </c>
    </row>
    <row r="16" spans="1:3">
      <c r="A16" s="4" t="s">
        <v>56</v>
      </c>
      <c r="B16" s="6" t="n">
        <v>1629</v>
      </c>
      <c r="C16" s="6" t="n">
        <v>1215</v>
      </c>
    </row>
    <row r="17" spans="1:3">
      <c r="A17" s="4" t="s">
        <v>57</v>
      </c>
      <c r="B17" s="6" t="n">
        <v>1312</v>
      </c>
      <c r="C17" s="6" t="n">
        <v>888</v>
      </c>
    </row>
    <row r="18" spans="1:3">
      <c r="A18" s="4" t="s">
        <v>58</v>
      </c>
      <c r="B18" s="6" t="n">
        <v>373</v>
      </c>
      <c r="C18" s="6" t="n">
        <v>0</v>
      </c>
    </row>
    <row r="19" spans="1:3">
      <c r="A19" s="4" t="s">
        <v>59</v>
      </c>
      <c r="B19" s="6" t="n">
        <v>369</v>
      </c>
      <c r="C19" s="6" t="n">
        <v>1065</v>
      </c>
    </row>
    <row r="20" spans="1:3">
      <c r="A20" s="4" t="s">
        <v>60</v>
      </c>
      <c r="B20" s="6" t="n">
        <v>4198</v>
      </c>
      <c r="C20" s="6" t="n">
        <v>3846</v>
      </c>
    </row>
    <row r="21" spans="1:3">
      <c r="A21" s="4" t="s">
        <v>61</v>
      </c>
      <c r="B21" s="6" t="n">
        <v>118</v>
      </c>
      <c r="C21" s="6" t="n">
        <v>147</v>
      </c>
    </row>
    <row r="22" spans="1:3">
      <c r="A22" s="4" t="s">
        <v>62</v>
      </c>
      <c r="B22" s="6" t="n">
        <v>1716</v>
      </c>
      <c r="C22" s="6" t="n">
        <v>0</v>
      </c>
    </row>
    <row r="23" spans="1:3">
      <c r="A23" s="4" t="s">
        <v>63</v>
      </c>
      <c r="B23" s="6" t="n">
        <v>2256</v>
      </c>
      <c r="C23" s="6" t="n">
        <v>1876</v>
      </c>
    </row>
    <row r="24" spans="1:3">
      <c r="A24" s="4" t="s">
        <v>64</v>
      </c>
      <c r="B24" s="6" t="n">
        <v>8288</v>
      </c>
      <c r="C24" s="6" t="n">
        <v>5869</v>
      </c>
    </row>
    <row r="25" spans="1:3">
      <c r="A25" s="3" t="s">
        <v>65</v>
      </c>
    </row>
    <row r="26" spans="1:3">
      <c r="A26" s="4" t="s">
        <v>66</v>
      </c>
      <c r="B26" s="6" t="n">
        <v>8884</v>
      </c>
      <c r="C26" s="6" t="n">
        <v>8156</v>
      </c>
    </row>
    <row r="27" spans="1:3">
      <c r="A27" s="3" t="s">
        <v>67</v>
      </c>
    </row>
    <row r="28" spans="1:3">
      <c r="A28" s="4" t="s">
        <v>68</v>
      </c>
      <c r="B28" s="6" t="n">
        <v>1133</v>
      </c>
      <c r="C28" s="6" t="n">
        <v>981</v>
      </c>
    </row>
    <row r="29" spans="1:3">
      <c r="A29" s="4" t="s">
        <v>69</v>
      </c>
      <c r="B29" s="6" t="n">
        <v>195079</v>
      </c>
      <c r="C29" s="6" t="n">
        <v>184130</v>
      </c>
    </row>
    <row r="30" spans="1:3">
      <c r="A30" s="4" t="s">
        <v>70</v>
      </c>
      <c r="B30" s="6" t="n">
        <v>-64</v>
      </c>
      <c r="C30" s="6" t="n">
        <v>-64</v>
      </c>
    </row>
    <row r="31" spans="1:3">
      <c r="A31" s="4" t="s">
        <v>71</v>
      </c>
      <c r="B31" s="6" t="n">
        <v>-1741</v>
      </c>
      <c r="C31" s="6" t="n">
        <v>-1428</v>
      </c>
    </row>
    <row r="32" spans="1:3">
      <c r="A32" s="4" t="s">
        <v>72</v>
      </c>
      <c r="B32" s="6" t="n">
        <v>-203171</v>
      </c>
      <c r="C32" s="6" t="n">
        <v>-186648</v>
      </c>
    </row>
    <row r="33" spans="1:3">
      <c r="A33" s="4" t="s">
        <v>73</v>
      </c>
      <c r="B33" s="6" t="n">
        <v>-8762</v>
      </c>
      <c r="C33" s="6" t="n">
        <v>-3027</v>
      </c>
    </row>
    <row r="34" spans="1:3">
      <c r="A34" s="4" t="s">
        <v>74</v>
      </c>
      <c r="B34" s="6" t="n">
        <v>8410</v>
      </c>
      <c r="C34" s="6" t="n">
        <v>10998</v>
      </c>
    </row>
    <row r="35" spans="1:3">
      <c r="A35" s="4" t="s">
        <v>75</v>
      </c>
    </row>
    <row r="36" spans="1:3">
      <c r="A36" s="3" t="s">
        <v>67</v>
      </c>
    </row>
    <row r="37" spans="1:3">
      <c r="A37" s="4" t="s">
        <v>76</v>
      </c>
      <c r="B37" s="6" t="n">
        <v>0</v>
      </c>
      <c r="C37" s="6" t="n">
        <v>0</v>
      </c>
    </row>
    <row r="38" spans="1:3">
      <c r="A38" s="4" t="s">
        <v>77</v>
      </c>
    </row>
    <row r="39" spans="1:3">
      <c r="A39" s="3" t="s">
        <v>67</v>
      </c>
    </row>
    <row r="40" spans="1:3">
      <c r="A40" s="4" t="s">
        <v>76</v>
      </c>
      <c r="B40" s="5" t="n">
        <v>2</v>
      </c>
      <c r="C40"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167</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5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41</v>
      </c>
    </row>
    <row r="2" spans="1:3">
      <c r="A2" s="3" t="s">
        <v>42</v>
      </c>
    </row>
    <row r="3" spans="1:3">
      <c r="A3" s="4" t="s">
        <v>79</v>
      </c>
      <c r="B3" s="5" t="n">
        <v>7</v>
      </c>
      <c r="C3" s="5" t="n">
        <v>0</v>
      </c>
    </row>
    <row r="4" spans="1:3">
      <c r="A4" s="3" t="s">
        <v>80</v>
      </c>
    </row>
    <row r="5" spans="1:3">
      <c r="A5" s="4" t="s">
        <v>81</v>
      </c>
      <c r="B5" s="7" t="n">
        <v>0.01</v>
      </c>
      <c r="C5" s="7" t="n">
        <v>0.01</v>
      </c>
    </row>
    <row r="6" spans="1:3">
      <c r="A6" s="4" t="s">
        <v>82</v>
      </c>
      <c r="B6" s="6" t="n">
        <v>175000000</v>
      </c>
      <c r="C6" s="6" t="n">
        <v>175000000</v>
      </c>
    </row>
    <row r="7" spans="1:3">
      <c r="A7" s="4" t="s">
        <v>83</v>
      </c>
      <c r="B7" s="6" t="n">
        <v>113353176</v>
      </c>
      <c r="C7" s="6" t="n">
        <v>98230336</v>
      </c>
    </row>
    <row r="8" spans="1:3">
      <c r="A8" s="4" t="s">
        <v>84</v>
      </c>
      <c r="B8" s="6" t="n">
        <v>113346472</v>
      </c>
      <c r="C8" s="6" t="n">
        <v>98223632</v>
      </c>
    </row>
    <row r="9" spans="1:3">
      <c r="A9" s="4" t="s">
        <v>85</v>
      </c>
      <c r="B9" s="6" t="n">
        <v>6704</v>
      </c>
      <c r="C9" s="6" t="n">
        <v>6704</v>
      </c>
    </row>
    <row r="10" spans="1:3">
      <c r="A10" s="4" t="s">
        <v>86</v>
      </c>
    </row>
    <row r="11" spans="1:3">
      <c r="A11" s="3" t="s">
        <v>80</v>
      </c>
    </row>
    <row r="12" spans="1:3">
      <c r="A12" s="4" t="s">
        <v>87</v>
      </c>
      <c r="B12" s="7" t="n">
        <v>0.01</v>
      </c>
      <c r="C12" s="7" t="n">
        <v>0.01</v>
      </c>
    </row>
    <row r="13" spans="1:3">
      <c r="A13" s="4" t="s">
        <v>88</v>
      </c>
      <c r="B13" s="6" t="n">
        <v>1000</v>
      </c>
      <c r="C13" s="6" t="n">
        <v>1000</v>
      </c>
    </row>
    <row r="14" spans="1:3">
      <c r="A14" s="4" t="s">
        <v>89</v>
      </c>
      <c r="B14" s="6" t="n">
        <v>1000</v>
      </c>
      <c r="C14" s="6" t="n">
        <v>1000</v>
      </c>
    </row>
    <row r="15" spans="1:3">
      <c r="A15" s="4" t="s">
        <v>90</v>
      </c>
      <c r="B15" s="6" t="n">
        <v>1000</v>
      </c>
      <c r="C15" s="6" t="n">
        <v>1000</v>
      </c>
    </row>
    <row r="16" spans="1:3">
      <c r="A16" s="4" t="s">
        <v>91</v>
      </c>
      <c r="B16" s="5" t="n">
        <v>10000</v>
      </c>
      <c r="C16" s="5" t="n">
        <v>10000</v>
      </c>
    </row>
    <row r="17" spans="1:3">
      <c r="A17" s="4" t="s">
        <v>75</v>
      </c>
    </row>
    <row r="18" spans="1:3">
      <c r="A18" s="3" t="s">
        <v>80</v>
      </c>
    </row>
    <row r="19" spans="1:3">
      <c r="A19" s="4" t="s">
        <v>87</v>
      </c>
      <c r="B19" s="7" t="n">
        <v>0.01</v>
      </c>
      <c r="C19" s="7" t="n">
        <v>0.01</v>
      </c>
    </row>
    <row r="20" spans="1:3">
      <c r="A20" s="4" t="s">
        <v>88</v>
      </c>
      <c r="B20" s="6" t="n">
        <v>38000</v>
      </c>
      <c r="C20" s="6" t="n">
        <v>38000</v>
      </c>
    </row>
    <row r="21" spans="1:3">
      <c r="A21" s="4" t="s">
        <v>89</v>
      </c>
      <c r="B21" s="6" t="n">
        <v>37467</v>
      </c>
      <c r="C21" s="6" t="n">
        <v>37467</v>
      </c>
    </row>
    <row r="22" spans="1:3">
      <c r="A22" s="4" t="s">
        <v>90</v>
      </c>
      <c r="B22" s="6" t="n">
        <v>37467</v>
      </c>
      <c r="C22" s="6" t="n">
        <v>37467</v>
      </c>
    </row>
    <row r="23" spans="1:3">
      <c r="A23" s="4" t="s">
        <v>91</v>
      </c>
      <c r="B23" s="5" t="n">
        <v>37467</v>
      </c>
      <c r="C23" s="5" t="n">
        <v>37467</v>
      </c>
    </row>
    <row r="24" spans="1:3">
      <c r="A24" s="4" t="s">
        <v>77</v>
      </c>
    </row>
    <row r="25" spans="1:3">
      <c r="A25" s="3" t="s">
        <v>80</v>
      </c>
    </row>
    <row r="26" spans="1:3">
      <c r="A26" s="4" t="s">
        <v>87</v>
      </c>
      <c r="B26" s="7" t="n">
        <v>0.01</v>
      </c>
      <c r="C26" s="7" t="n">
        <v>0.01</v>
      </c>
    </row>
    <row r="27" spans="1:3">
      <c r="A27" s="4" t="s">
        <v>88</v>
      </c>
      <c r="B27" s="6" t="n">
        <v>750000</v>
      </c>
      <c r="C27" s="6" t="n">
        <v>750000</v>
      </c>
    </row>
    <row r="28" spans="1:3">
      <c r="A28" s="4" t="s">
        <v>89</v>
      </c>
      <c r="B28" s="6" t="n">
        <v>389400</v>
      </c>
      <c r="C28" s="6" t="n">
        <v>389400</v>
      </c>
    </row>
    <row r="29" spans="1:3">
      <c r="A29" s="4" t="s">
        <v>90</v>
      </c>
      <c r="B29" s="6" t="n">
        <v>239400</v>
      </c>
      <c r="C29" s="6" t="n">
        <v>239400</v>
      </c>
    </row>
    <row r="30" spans="1:3">
      <c r="A30" s="4" t="s">
        <v>91</v>
      </c>
      <c r="B30" s="5" t="n">
        <v>607</v>
      </c>
      <c r="C30" s="5" t="n">
        <v>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23</v>
      </c>
    </row>
    <row r="4" spans="1:2">
      <c r="A4" s="4" t="s">
        <v>57</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6</v>
      </c>
      <c r="B1" s="2" t="s">
        <v>1</v>
      </c>
    </row>
    <row r="2" spans="1:2">
      <c r="B2" s="2" t="s">
        <v>2</v>
      </c>
    </row>
    <row r="3" spans="1:2">
      <c r="A3" s="3" t="s">
        <v>6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9</v>
      </c>
      <c r="B1" s="2" t="s">
        <v>1</v>
      </c>
    </row>
    <row r="2" spans="1:3">
      <c r="B2" s="2" t="s">
        <v>2</v>
      </c>
      <c r="C2" s="2" t="s">
        <v>41</v>
      </c>
    </row>
    <row r="3" spans="1:3">
      <c r="A3" s="4" t="s">
        <v>350</v>
      </c>
      <c r="B3" s="5" t="n">
        <v>3506</v>
      </c>
      <c r="C3" s="5" t="n">
        <v>4404</v>
      </c>
    </row>
    <row r="4" spans="1:3">
      <c r="A4" s="4" t="s">
        <v>351</v>
      </c>
    </row>
    <row r="5" spans="1:3">
      <c r="A5" s="4" t="s">
        <v>350</v>
      </c>
      <c r="B5" s="6" t="n">
        <v>489</v>
      </c>
      <c r="C5" s="6" t="n">
        <v>1334</v>
      </c>
    </row>
    <row r="6" spans="1:3">
      <c r="A6" s="4" t="s">
        <v>352</v>
      </c>
    </row>
    <row r="7" spans="1:3">
      <c r="A7" s="4" t="s">
        <v>350</v>
      </c>
      <c r="B7" s="6" t="n">
        <v>96</v>
      </c>
      <c r="C7" s="6" t="n">
        <v>133</v>
      </c>
    </row>
    <row r="8" spans="1:3">
      <c r="A8" s="4" t="s">
        <v>353</v>
      </c>
    </row>
    <row r="9" spans="1:3">
      <c r="A9" s="4" t="s">
        <v>350</v>
      </c>
      <c r="B9" s="6" t="n">
        <v>338</v>
      </c>
      <c r="C9" s="6" t="n">
        <v>294</v>
      </c>
    </row>
    <row r="10" spans="1:3">
      <c r="A10" s="4" t="s">
        <v>95</v>
      </c>
    </row>
    <row r="11" spans="1:3">
      <c r="A11" s="4" t="s">
        <v>350</v>
      </c>
      <c r="B11" s="5" t="n">
        <v>2583</v>
      </c>
      <c r="C11" s="5" t="n">
        <v>26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v>
      </c>
      <c r="B1" s="2" t="s">
        <v>1</v>
      </c>
    </row>
    <row r="2" spans="1:3">
      <c r="B2" s="2" t="s">
        <v>2</v>
      </c>
      <c r="C2" s="2" t="s">
        <v>41</v>
      </c>
    </row>
    <row r="3" spans="1:3">
      <c r="A3" s="3" t="s">
        <v>93</v>
      </c>
    </row>
    <row r="4" spans="1:3">
      <c r="A4" s="4" t="s">
        <v>94</v>
      </c>
      <c r="B4" s="5" t="n">
        <v>923</v>
      </c>
      <c r="C4" s="5" t="n">
        <v>1761</v>
      </c>
    </row>
    <row r="5" spans="1:3">
      <c r="A5" s="4" t="s">
        <v>95</v>
      </c>
      <c r="B5" s="6" t="n">
        <v>2583</v>
      </c>
      <c r="C5" s="6" t="n">
        <v>2643</v>
      </c>
    </row>
    <row r="6" spans="1:3">
      <c r="A6" s="4" t="s">
        <v>96</v>
      </c>
      <c r="B6" s="6" t="n">
        <v>3506</v>
      </c>
      <c r="C6" s="6" t="n">
        <v>4404</v>
      </c>
    </row>
    <row r="7" spans="1:3">
      <c r="A7" s="3" t="s">
        <v>97</v>
      </c>
    </row>
    <row r="8" spans="1:3">
      <c r="A8" s="4" t="s">
        <v>94</v>
      </c>
      <c r="B8" s="6" t="n">
        <v>218</v>
      </c>
      <c r="C8" s="6" t="n">
        <v>205</v>
      </c>
    </row>
    <row r="9" spans="1:3">
      <c r="A9" s="4" t="s">
        <v>95</v>
      </c>
      <c r="B9" s="6" t="n">
        <v>425</v>
      </c>
      <c r="C9" s="6" t="n">
        <v>671</v>
      </c>
    </row>
    <row r="10" spans="1:3">
      <c r="A10" s="4" t="s">
        <v>98</v>
      </c>
      <c r="B10" s="6" t="n">
        <v>2863</v>
      </c>
      <c r="C10" s="6" t="n">
        <v>3528</v>
      </c>
    </row>
    <row r="11" spans="1:3">
      <c r="A11" s="3" t="s">
        <v>99</v>
      </c>
    </row>
    <row r="12" spans="1:3">
      <c r="A12" s="4" t="s">
        <v>100</v>
      </c>
      <c r="B12" s="6" t="n">
        <v>3614</v>
      </c>
      <c r="C12" s="6" t="n">
        <v>4285</v>
      </c>
    </row>
    <row r="13" spans="1:3">
      <c r="A13" s="4" t="s">
        <v>101</v>
      </c>
      <c r="B13" s="6" t="n">
        <v>3937</v>
      </c>
      <c r="C13" s="6" t="n">
        <v>3571</v>
      </c>
    </row>
    <row r="14" spans="1:3">
      <c r="A14" s="4" t="s">
        <v>102</v>
      </c>
      <c r="B14" s="6" t="n">
        <v>7488</v>
      </c>
      <c r="C14" s="6" t="n">
        <v>7351</v>
      </c>
    </row>
    <row r="15" spans="1:3">
      <c r="A15" s="4" t="s">
        <v>103</v>
      </c>
      <c r="B15" s="6" t="n">
        <v>71</v>
      </c>
      <c r="C15" s="6" t="n">
        <v>51</v>
      </c>
    </row>
    <row r="16" spans="1:3">
      <c r="A16" s="4" t="s">
        <v>104</v>
      </c>
      <c r="B16" s="6" t="n">
        <v>15110</v>
      </c>
      <c r="C16" s="6" t="n">
        <v>15258</v>
      </c>
    </row>
    <row r="17" spans="1:3">
      <c r="A17" s="4" t="s">
        <v>105</v>
      </c>
      <c r="B17" s="6" t="n">
        <v>-12247</v>
      </c>
      <c r="C17" s="6" t="n">
        <v>-11730</v>
      </c>
    </row>
    <row r="18" spans="1:3">
      <c r="A18" s="4" t="s">
        <v>106</v>
      </c>
      <c r="B18" s="6" t="n">
        <v>-90</v>
      </c>
      <c r="C18" s="6" t="n">
        <v>463</v>
      </c>
    </row>
    <row r="19" spans="1:3">
      <c r="A19" s="4" t="s">
        <v>107</v>
      </c>
      <c r="B19" s="6" t="n">
        <v>-696</v>
      </c>
      <c r="C19" s="6" t="n">
        <v>232</v>
      </c>
    </row>
    <row r="20" spans="1:3">
      <c r="A20" s="4" t="s">
        <v>108</v>
      </c>
      <c r="B20" s="6" t="n">
        <v>109</v>
      </c>
      <c r="C20" s="6" t="n">
        <v>118</v>
      </c>
    </row>
    <row r="21" spans="1:3">
      <c r="A21" s="4" t="s">
        <v>109</v>
      </c>
      <c r="B21" s="6" t="n">
        <v>1</v>
      </c>
      <c r="C21" s="6" t="n">
        <v>-4</v>
      </c>
    </row>
    <row r="22" spans="1:3">
      <c r="A22" s="4" t="s">
        <v>110</v>
      </c>
      <c r="B22" s="6" t="n">
        <v>-11571</v>
      </c>
      <c r="C22" s="6" t="n">
        <v>-12539</v>
      </c>
    </row>
    <row r="23" spans="1:3">
      <c r="A23" s="4" t="s">
        <v>111</v>
      </c>
      <c r="B23" s="6" t="n">
        <v>10</v>
      </c>
      <c r="C23" s="6" t="n">
        <v>11</v>
      </c>
    </row>
    <row r="24" spans="1:3">
      <c r="A24" s="4" t="s">
        <v>112</v>
      </c>
      <c r="B24" s="6" t="n">
        <v>-11581</v>
      </c>
      <c r="C24" s="6" t="n">
        <v>-12550</v>
      </c>
    </row>
    <row r="25" spans="1:3">
      <c r="A25" s="4" t="s">
        <v>113</v>
      </c>
      <c r="B25" s="6" t="n">
        <v>-5670</v>
      </c>
      <c r="C25" s="6" t="n">
        <v>-3913</v>
      </c>
    </row>
    <row r="26" spans="1:3">
      <c r="A26" s="4" t="s">
        <v>114</v>
      </c>
      <c r="B26" s="5" t="n">
        <v>-17251</v>
      </c>
      <c r="C26" s="5" t="n">
        <v>-16463</v>
      </c>
    </row>
    <row r="27" spans="1:3">
      <c r="A27" s="3" t="s">
        <v>115</v>
      </c>
    </row>
    <row r="28" spans="1:3">
      <c r="A28" s="4" t="s">
        <v>116</v>
      </c>
      <c r="B28" s="7" t="n">
        <v>-0.17</v>
      </c>
      <c r="C28" s="7" t="n">
        <v>-0.17</v>
      </c>
    </row>
    <row r="29" spans="1:3">
      <c r="A29" s="4" t="s">
        <v>117</v>
      </c>
      <c r="B29" s="6" t="n">
        <v>104372048</v>
      </c>
      <c r="C29" s="6" t="n">
        <v>95210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41</v>
      </c>
    </row>
    <row r="3" spans="1:3">
      <c r="A3" s="3" t="s">
        <v>355</v>
      </c>
    </row>
    <row r="4" spans="1:3">
      <c r="A4" s="4" t="s">
        <v>112</v>
      </c>
      <c r="B4" s="5" t="n">
        <v>-11581</v>
      </c>
      <c r="C4" s="5" t="n">
        <v>-12550</v>
      </c>
    </row>
    <row r="5" spans="1:3">
      <c r="A5" s="4" t="s">
        <v>113</v>
      </c>
      <c r="B5" s="6" t="n">
        <v>-5670</v>
      </c>
      <c r="C5" s="6" t="n">
        <v>-3913</v>
      </c>
    </row>
    <row r="6" spans="1:3">
      <c r="A6" s="4" t="s">
        <v>114</v>
      </c>
      <c r="B6" s="5" t="n">
        <v>-17251</v>
      </c>
      <c r="C6" s="5" t="n">
        <v>-16463</v>
      </c>
    </row>
    <row r="7" spans="1:3">
      <c r="A7" s="4" t="s">
        <v>356</v>
      </c>
      <c r="B7" s="6" t="n">
        <v>104372048</v>
      </c>
      <c r="C7" s="6" t="n">
        <v>95210572</v>
      </c>
    </row>
    <row r="8" spans="1:3">
      <c r="A8" s="3" t="s">
        <v>357</v>
      </c>
    </row>
    <row r="9" spans="1:3">
      <c r="A9" s="4" t="s">
        <v>114</v>
      </c>
      <c r="B9" s="7" t="n">
        <v>-0.17</v>
      </c>
      <c r="C9" s="7" t="n">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8</v>
      </c>
      <c r="B1" s="2" t="s">
        <v>1</v>
      </c>
    </row>
    <row r="2" spans="1:3">
      <c r="B2" s="2" t="s">
        <v>2</v>
      </c>
      <c r="C2" s="2" t="s">
        <v>41</v>
      </c>
    </row>
    <row r="3" spans="1:3">
      <c r="A3" s="4" t="s">
        <v>359</v>
      </c>
      <c r="B3" s="6" t="n">
        <v>51564557</v>
      </c>
      <c r="C3" s="6" t="n">
        <v>51667133</v>
      </c>
    </row>
    <row r="4" spans="1:3">
      <c r="A4" s="4" t="s">
        <v>75</v>
      </c>
    </row>
    <row r="5" spans="1:3">
      <c r="A5" s="4" t="s">
        <v>359</v>
      </c>
      <c r="B5" s="6" t="n">
        <v>32580000</v>
      </c>
      <c r="C5" s="6" t="n">
        <v>32580000</v>
      </c>
    </row>
    <row r="6" spans="1:3">
      <c r="A6" s="4" t="s">
        <v>77</v>
      </c>
    </row>
    <row r="7" spans="1:3">
      <c r="A7" s="4" t="s">
        <v>359</v>
      </c>
      <c r="B7" s="6" t="n">
        <v>46029</v>
      </c>
      <c r="C7" s="6" t="n">
        <v>46029</v>
      </c>
    </row>
    <row r="8" spans="1:3">
      <c r="A8" s="4" t="s">
        <v>360</v>
      </c>
    </row>
    <row r="9" spans="1:3">
      <c r="A9" s="4" t="s">
        <v>359</v>
      </c>
      <c r="B9" s="6" t="n">
        <v>10000000</v>
      </c>
      <c r="C9" s="6" t="n">
        <v>10000000</v>
      </c>
    </row>
    <row r="10" spans="1:3">
      <c r="A10" s="4" t="s">
        <v>361</v>
      </c>
    </row>
    <row r="11" spans="1:3">
      <c r="A11" s="4" t="s">
        <v>359</v>
      </c>
      <c r="B11" s="6" t="n">
        <v>7204672</v>
      </c>
      <c r="C11" s="6" t="n">
        <v>7227248</v>
      </c>
    </row>
    <row r="12" spans="1:3">
      <c r="A12" s="4" t="s">
        <v>362</v>
      </c>
    </row>
    <row r="13" spans="1:3">
      <c r="A13" s="4" t="s">
        <v>359</v>
      </c>
      <c r="B13" s="6" t="n">
        <v>1733856</v>
      </c>
      <c r="C13" s="6" t="n">
        <v>18138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3" t="s">
        <v>205</v>
      </c>
    </row>
    <row r="4" spans="1:3">
      <c r="A4" s="4" t="s">
        <v>364</v>
      </c>
      <c r="B4" s="5" t="n">
        <v>29</v>
      </c>
      <c r="C4" s="5" t="n">
        <v>147</v>
      </c>
    </row>
    <row r="5" spans="1:3">
      <c r="A5" s="4" t="s">
        <v>167</v>
      </c>
      <c r="B5" s="5" t="n">
        <v>7</v>
      </c>
      <c r="C5" s="5" t="n">
        <v>0</v>
      </c>
    </row>
    <row r="6" spans="1:3">
      <c r="A6" s="4" t="s">
        <v>365</v>
      </c>
      <c r="B6" s="4" t="s">
        <v>366</v>
      </c>
      <c r="C6" s="4" t="s">
        <v>367</v>
      </c>
    </row>
    <row r="7" spans="1:3">
      <c r="A7" s="4" t="s">
        <v>368</v>
      </c>
      <c r="C7" s="5" t="n">
        <v>1573</v>
      </c>
    </row>
    <row r="8" spans="1:3">
      <c r="A8" s="4" t="s">
        <v>369</v>
      </c>
      <c r="B8" s="5" t="n">
        <v>161</v>
      </c>
      <c r="C8" s="6" t="n">
        <v>0</v>
      </c>
    </row>
    <row r="9" spans="1:3">
      <c r="A9" s="4" t="s">
        <v>370</v>
      </c>
      <c r="B9" s="6" t="n">
        <v>643</v>
      </c>
      <c r="C9" s="6" t="n">
        <v>1272</v>
      </c>
    </row>
    <row r="10" spans="1:3">
      <c r="A10" s="4" t="s">
        <v>122</v>
      </c>
      <c r="B10" s="6" t="n">
        <v>1</v>
      </c>
      <c r="C10" s="6" t="n">
        <v>27</v>
      </c>
    </row>
    <row r="11" spans="1:3">
      <c r="A11" s="4" t="s">
        <v>371</v>
      </c>
      <c r="B11" s="5" t="n">
        <v>5</v>
      </c>
      <c r="C11" s="5"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2</v>
      </c>
      <c r="B1" s="2" t="s">
        <v>2</v>
      </c>
      <c r="C1" s="2" t="s">
        <v>41</v>
      </c>
    </row>
    <row r="2" spans="1:3">
      <c r="A2" s="3" t="s">
        <v>373</v>
      </c>
    </row>
    <row r="3" spans="1:3">
      <c r="A3" s="4" t="s">
        <v>374</v>
      </c>
      <c r="B3" s="5" t="n">
        <v>1713</v>
      </c>
      <c r="C3" s="5" t="n">
        <v>1734</v>
      </c>
    </row>
    <row r="4" spans="1:3">
      <c r="A4" s="4" t="s">
        <v>375</v>
      </c>
      <c r="B4" s="6" t="n">
        <v>1713</v>
      </c>
      <c r="C4" s="6" t="n">
        <v>1734</v>
      </c>
    </row>
    <row r="5" spans="1:3">
      <c r="A5" s="3" t="s">
        <v>376</v>
      </c>
    </row>
    <row r="6" spans="1:3">
      <c r="A6" s="4" t="s">
        <v>59</v>
      </c>
      <c r="B6" s="6" t="n">
        <v>369</v>
      </c>
      <c r="C6" s="6" t="n">
        <v>1065</v>
      </c>
    </row>
    <row r="7" spans="1:3">
      <c r="A7" s="4" t="s">
        <v>375</v>
      </c>
      <c r="B7" s="6" t="n">
        <v>369</v>
      </c>
      <c r="C7" s="6" t="n">
        <v>1065</v>
      </c>
    </row>
    <row r="8" spans="1:3">
      <c r="A8" s="4" t="s">
        <v>377</v>
      </c>
    </row>
    <row r="9" spans="1:3">
      <c r="A9" s="3" t="s">
        <v>373</v>
      </c>
    </row>
    <row r="10" spans="1:3">
      <c r="A10" s="4" t="s">
        <v>374</v>
      </c>
      <c r="B10" s="6" t="n">
        <v>0</v>
      </c>
      <c r="C10" s="6" t="n">
        <v>0</v>
      </c>
    </row>
    <row r="11" spans="1:3">
      <c r="A11" s="4" t="s">
        <v>375</v>
      </c>
      <c r="B11" s="6" t="n">
        <v>0</v>
      </c>
      <c r="C11" s="6" t="n">
        <v>0</v>
      </c>
    </row>
    <row r="12" spans="1:3">
      <c r="A12" s="3" t="s">
        <v>376</v>
      </c>
    </row>
    <row r="13" spans="1:3">
      <c r="A13" s="4" t="s">
        <v>59</v>
      </c>
      <c r="B13" s="6" t="n">
        <v>0</v>
      </c>
      <c r="C13" s="6" t="n">
        <v>0</v>
      </c>
    </row>
    <row r="14" spans="1:3">
      <c r="A14" s="4" t="s">
        <v>375</v>
      </c>
      <c r="B14" s="6" t="n">
        <v>0</v>
      </c>
      <c r="C14" s="6" t="n">
        <v>0</v>
      </c>
    </row>
    <row r="15" spans="1:3">
      <c r="A15" s="4" t="s">
        <v>378</v>
      </c>
    </row>
    <row r="16" spans="1:3">
      <c r="A16" s="3" t="s">
        <v>373</v>
      </c>
    </row>
    <row r="17" spans="1:3">
      <c r="A17" s="4" t="s">
        <v>374</v>
      </c>
      <c r="B17" s="6" t="n">
        <v>0</v>
      </c>
      <c r="C17" s="6" t="n">
        <v>0</v>
      </c>
    </row>
    <row r="18" spans="1:3">
      <c r="A18" s="4" t="s">
        <v>375</v>
      </c>
      <c r="B18" s="6" t="n">
        <v>0</v>
      </c>
      <c r="C18" s="6" t="n">
        <v>0</v>
      </c>
    </row>
    <row r="19" spans="1:3">
      <c r="A19" s="3" t="s">
        <v>376</v>
      </c>
    </row>
    <row r="20" spans="1:3">
      <c r="A20" s="4" t="s">
        <v>59</v>
      </c>
      <c r="B20" s="6" t="n">
        <v>0</v>
      </c>
      <c r="C20" s="6" t="n">
        <v>0</v>
      </c>
    </row>
    <row r="21" spans="1:3">
      <c r="A21" s="4" t="s">
        <v>375</v>
      </c>
      <c r="B21" s="6" t="n">
        <v>0</v>
      </c>
      <c r="C21" s="6" t="n">
        <v>0</v>
      </c>
    </row>
    <row r="22" spans="1:3">
      <c r="A22" s="4" t="s">
        <v>379</v>
      </c>
    </row>
    <row r="23" spans="1:3">
      <c r="A23" s="3" t="s">
        <v>373</v>
      </c>
    </row>
    <row r="24" spans="1:3">
      <c r="A24" s="4" t="s">
        <v>374</v>
      </c>
      <c r="B24" s="6" t="n">
        <v>1713</v>
      </c>
      <c r="C24" s="6" t="n">
        <v>1734</v>
      </c>
    </row>
    <row r="25" spans="1:3">
      <c r="A25" s="4" t="s">
        <v>375</v>
      </c>
      <c r="B25" s="6" t="n">
        <v>1713</v>
      </c>
      <c r="C25" s="6" t="n">
        <v>1734</v>
      </c>
    </row>
    <row r="26" spans="1:3">
      <c r="A26" s="3" t="s">
        <v>376</v>
      </c>
    </row>
    <row r="27" spans="1:3">
      <c r="A27" s="4" t="s">
        <v>59</v>
      </c>
      <c r="B27" s="6" t="n">
        <v>369</v>
      </c>
      <c r="C27" s="6" t="n">
        <v>1065</v>
      </c>
    </row>
    <row r="28" spans="1:3">
      <c r="A28" s="4" t="s">
        <v>375</v>
      </c>
      <c r="B28" s="5" t="n">
        <v>369</v>
      </c>
      <c r="C28" s="5" t="n">
        <v>10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0</v>
      </c>
      <c r="B1" s="2" t="s">
        <v>1</v>
      </c>
    </row>
    <row r="2" spans="1:3">
      <c r="B2" s="2" t="s">
        <v>2</v>
      </c>
      <c r="C2" s="2" t="s">
        <v>41</v>
      </c>
    </row>
    <row r="3" spans="1:3">
      <c r="A3" s="3" t="s">
        <v>208</v>
      </c>
    </row>
    <row r="4" spans="1:3">
      <c r="A4" s="4" t="s">
        <v>381</v>
      </c>
      <c r="B4" s="5" t="n">
        <v>1734</v>
      </c>
      <c r="C4" s="5" t="n">
        <v>1806</v>
      </c>
    </row>
    <row r="5" spans="1:3">
      <c r="A5" s="4" t="s">
        <v>382</v>
      </c>
      <c r="B5" s="6" t="n">
        <v>80</v>
      </c>
      <c r="C5" s="6" t="n">
        <v>82</v>
      </c>
    </row>
    <row r="6" spans="1:3">
      <c r="A6" s="4" t="s">
        <v>383</v>
      </c>
      <c r="B6" s="6" t="n">
        <v>-68</v>
      </c>
      <c r="C6" s="6" t="n">
        <v>-70</v>
      </c>
    </row>
    <row r="7" spans="1:3">
      <c r="A7" s="4" t="s">
        <v>384</v>
      </c>
      <c r="B7" s="6" t="n">
        <v>-33</v>
      </c>
      <c r="C7" s="6" t="n">
        <v>-84</v>
      </c>
    </row>
    <row r="8" spans="1:3">
      <c r="A8" s="4" t="s">
        <v>385</v>
      </c>
      <c r="B8" s="5" t="n">
        <v>1713</v>
      </c>
      <c r="C8" s="5" t="n">
        <v>17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6</v>
      </c>
      <c r="B1" s="2" t="s">
        <v>1</v>
      </c>
    </row>
    <row r="2" spans="1:3">
      <c r="B2" s="2" t="s">
        <v>2</v>
      </c>
      <c r="C2" s="2" t="s">
        <v>41</v>
      </c>
    </row>
    <row r="3" spans="1:3">
      <c r="A3" s="3" t="s">
        <v>208</v>
      </c>
    </row>
    <row r="4" spans="1:3">
      <c r="A4" s="4" t="s">
        <v>387</v>
      </c>
      <c r="B4" s="5" t="n">
        <v>1065</v>
      </c>
      <c r="C4" s="5" t="n">
        <v>0</v>
      </c>
    </row>
    <row r="5" spans="1:3">
      <c r="A5" s="4" t="s">
        <v>388</v>
      </c>
      <c r="B5" s="6" t="n">
        <v>0</v>
      </c>
      <c r="C5" s="6" t="n">
        <v>834</v>
      </c>
    </row>
    <row r="6" spans="1:3">
      <c r="A6" s="4" t="s">
        <v>389</v>
      </c>
      <c r="B6" s="6" t="n">
        <v>-696</v>
      </c>
      <c r="C6" s="6" t="n">
        <v>231</v>
      </c>
    </row>
    <row r="7" spans="1:3">
      <c r="A7" s="4" t="s">
        <v>390</v>
      </c>
      <c r="B7" s="5" t="n">
        <v>369</v>
      </c>
      <c r="C7" s="5" t="n">
        <v>10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1</v>
      </c>
      <c r="B1" s="2" t="s">
        <v>2</v>
      </c>
      <c r="C1" s="2" t="s">
        <v>41</v>
      </c>
    </row>
    <row r="2" spans="1:3">
      <c r="A2" s="3" t="s">
        <v>211</v>
      </c>
    </row>
    <row r="3" spans="1:3">
      <c r="A3" s="4" t="s">
        <v>392</v>
      </c>
      <c r="B3" s="5" t="n">
        <v>12</v>
      </c>
    </row>
    <row r="4" spans="1:3">
      <c r="A4" s="4" t="s">
        <v>393</v>
      </c>
      <c r="B4" s="6" t="n">
        <v>12</v>
      </c>
    </row>
    <row r="5" spans="1:3">
      <c r="A5" s="4" t="s">
        <v>394</v>
      </c>
      <c r="B5" s="6" t="n">
        <v>12</v>
      </c>
    </row>
    <row r="6" spans="1:3">
      <c r="A6" s="4" t="s">
        <v>395</v>
      </c>
      <c r="B6" s="6" t="n">
        <v>12</v>
      </c>
    </row>
    <row r="7" spans="1:3">
      <c r="A7" s="4" t="s">
        <v>396</v>
      </c>
      <c r="B7" s="6" t="n">
        <v>12</v>
      </c>
    </row>
    <row r="8" spans="1:3">
      <c r="A8" s="4" t="s">
        <v>397</v>
      </c>
      <c r="B8" s="6" t="n">
        <v>10</v>
      </c>
    </row>
    <row r="9" spans="1:3">
      <c r="A9" s="4" t="s">
        <v>375</v>
      </c>
      <c r="B9" s="5" t="n">
        <v>70</v>
      </c>
      <c r="C9" s="5" t="n">
        <v>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8</v>
      </c>
      <c r="B1" s="2" t="s">
        <v>1</v>
      </c>
    </row>
    <row r="2" spans="1:3">
      <c r="B2" s="2" t="s">
        <v>2</v>
      </c>
      <c r="C2" s="2" t="s">
        <v>41</v>
      </c>
    </row>
    <row r="3" spans="1:3">
      <c r="A3" s="4" t="s">
        <v>399</v>
      </c>
      <c r="B3" s="5" t="n">
        <v>70</v>
      </c>
      <c r="C3" s="5" t="n">
        <v>82</v>
      </c>
    </row>
    <row r="4" spans="1:3">
      <c r="A4" s="4" t="s">
        <v>400</v>
      </c>
      <c r="B4" s="6" t="n">
        <v>589</v>
      </c>
      <c r="C4" s="6" t="n">
        <v>577</v>
      </c>
    </row>
    <row r="5" spans="1:3">
      <c r="A5" s="4" t="s">
        <v>401</v>
      </c>
      <c r="B5" s="5" t="n">
        <v>12</v>
      </c>
      <c r="C5" s="5" t="n">
        <v>11</v>
      </c>
    </row>
    <row r="6" spans="1:3">
      <c r="A6" s="4" t="s">
        <v>402</v>
      </c>
      <c r="B6" s="4"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4</v>
      </c>
      <c r="B1" s="2" t="s">
        <v>1</v>
      </c>
    </row>
    <row r="2" spans="1:3">
      <c r="B2" s="2" t="s">
        <v>2</v>
      </c>
      <c r="C2" s="2" t="s">
        <v>41</v>
      </c>
    </row>
    <row r="3" spans="1:3">
      <c r="A3" s="3" t="s">
        <v>214</v>
      </c>
    </row>
    <row r="4" spans="1:3">
      <c r="A4" s="4" t="s">
        <v>405</v>
      </c>
      <c r="B4" s="5" t="n">
        <v>0</v>
      </c>
      <c r="C4" s="5" t="n">
        <v>30</v>
      </c>
    </row>
    <row r="5" spans="1:3">
      <c r="A5" s="4" t="s">
        <v>406</v>
      </c>
      <c r="B5" s="5" t="n">
        <v>0</v>
      </c>
      <c r="C5" s="5" t="n">
        <v>1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7</v>
      </c>
      <c r="B1" s="2" t="s">
        <v>1</v>
      </c>
    </row>
    <row r="2" spans="1:3">
      <c r="B2" s="2" t="s">
        <v>2</v>
      </c>
      <c r="C2" s="2" t="s">
        <v>41</v>
      </c>
    </row>
    <row r="3" spans="1:3">
      <c r="A3" s="3" t="s">
        <v>217</v>
      </c>
    </row>
    <row r="4" spans="1:3">
      <c r="A4" s="4" t="s">
        <v>168</v>
      </c>
      <c r="B4" s="5" t="n">
        <v>615</v>
      </c>
      <c r="C4" s="5" t="n">
        <v>29</v>
      </c>
    </row>
    <row r="5" spans="1:3">
      <c r="A5" s="4" t="s">
        <v>408</v>
      </c>
      <c r="B5" s="6" t="n">
        <v>608</v>
      </c>
      <c r="C5" s="6" t="n">
        <v>21</v>
      </c>
    </row>
    <row r="6" spans="1:3">
      <c r="A6" s="4" t="s">
        <v>409</v>
      </c>
      <c r="B6" s="6" t="n">
        <v>7</v>
      </c>
      <c r="C6" s="6" t="n">
        <v>8</v>
      </c>
    </row>
    <row r="7" spans="1:3">
      <c r="A7" s="4" t="s">
        <v>410</v>
      </c>
      <c r="B7" s="5" t="n">
        <v>3</v>
      </c>
      <c r="C7"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1</v>
      </c>
    </row>
    <row r="3" spans="1:3">
      <c r="A3" s="3" t="s">
        <v>119</v>
      </c>
    </row>
    <row r="4" spans="1:3">
      <c r="A4" s="4" t="s">
        <v>112</v>
      </c>
      <c r="B4" s="5" t="n">
        <v>-11581</v>
      </c>
      <c r="C4" s="5" t="n">
        <v>-12550</v>
      </c>
    </row>
    <row r="5" spans="1:3">
      <c r="A5" s="3" t="s">
        <v>120</v>
      </c>
    </row>
    <row r="6" spans="1:3">
      <c r="A6" s="4" t="s">
        <v>121</v>
      </c>
      <c r="B6" s="6" t="n">
        <v>-312</v>
      </c>
      <c r="C6" s="6" t="n">
        <v>209</v>
      </c>
    </row>
    <row r="7" spans="1:3">
      <c r="A7" s="4" t="s">
        <v>122</v>
      </c>
      <c r="B7" s="6" t="n">
        <v>-1</v>
      </c>
      <c r="C7" s="6" t="n">
        <v>27</v>
      </c>
    </row>
    <row r="8" spans="1:3">
      <c r="A8" s="4" t="s">
        <v>123</v>
      </c>
      <c r="B8" s="5" t="n">
        <v>-11894</v>
      </c>
      <c r="C8" s="5" t="n">
        <v>-12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1</v>
      </c>
      <c r="B1" s="2" t="s">
        <v>2</v>
      </c>
      <c r="C1" s="2" t="s">
        <v>41</v>
      </c>
    </row>
    <row r="2" spans="1:3">
      <c r="A2" s="3" t="s">
        <v>220</v>
      </c>
    </row>
    <row r="3" spans="1:3">
      <c r="A3" s="4" t="s">
        <v>412</v>
      </c>
      <c r="B3" s="5" t="n">
        <v>996</v>
      </c>
      <c r="C3" s="5" t="n">
        <v>967</v>
      </c>
    </row>
    <row r="4" spans="1:3">
      <c r="A4" s="4" t="s">
        <v>413</v>
      </c>
      <c r="B4" s="6" t="n">
        <v>77</v>
      </c>
      <c r="C4" s="6" t="n">
        <v>77</v>
      </c>
    </row>
    <row r="5" spans="1:3">
      <c r="A5" s="4" t="s">
        <v>414</v>
      </c>
      <c r="B5" s="6" t="n">
        <v>257</v>
      </c>
      <c r="C5" s="6" t="n">
        <v>255</v>
      </c>
    </row>
    <row r="6" spans="1:3">
      <c r="A6" s="4" t="s">
        <v>415</v>
      </c>
      <c r="B6" s="6" t="n">
        <v>1330</v>
      </c>
      <c r="C6" s="6" t="n">
        <v>1299</v>
      </c>
    </row>
    <row r="7" spans="1:3">
      <c r="A7" s="4" t="s">
        <v>416</v>
      </c>
      <c r="B7" s="6" t="n">
        <v>-1114</v>
      </c>
      <c r="C7" s="6" t="n">
        <v>-1055</v>
      </c>
    </row>
    <row r="8" spans="1:3">
      <c r="A8" s="4" t="s">
        <v>417</v>
      </c>
      <c r="B8" s="5" t="n">
        <v>216</v>
      </c>
      <c r="C8" s="5" t="n">
        <v>2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8</v>
      </c>
      <c r="B1" s="2" t="s">
        <v>1</v>
      </c>
    </row>
    <row r="2" spans="1:3">
      <c r="B2" s="2" t="s">
        <v>2</v>
      </c>
      <c r="C2" s="2" t="s">
        <v>41</v>
      </c>
    </row>
    <row r="3" spans="1:3">
      <c r="A3" s="3" t="s">
        <v>220</v>
      </c>
    </row>
    <row r="4" spans="1:3">
      <c r="A4" s="4" t="s">
        <v>419</v>
      </c>
      <c r="B4" s="5" t="n">
        <v>59</v>
      </c>
      <c r="C4" s="5"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0</v>
      </c>
      <c r="B1" s="2" t="s">
        <v>2</v>
      </c>
      <c r="C1" s="2" t="s">
        <v>41</v>
      </c>
    </row>
    <row r="2" spans="1:3">
      <c r="A2" s="3" t="s">
        <v>223</v>
      </c>
    </row>
    <row r="3" spans="1:3">
      <c r="A3" s="4" t="s">
        <v>421</v>
      </c>
      <c r="B3" s="5" t="n">
        <v>385</v>
      </c>
      <c r="C3" s="5" t="n">
        <v>352</v>
      </c>
    </row>
    <row r="4" spans="1:3">
      <c r="A4" s="4" t="s">
        <v>422</v>
      </c>
      <c r="B4" s="6" t="n">
        <v>6</v>
      </c>
      <c r="C4" s="6" t="n">
        <v>44</v>
      </c>
    </row>
    <row r="5" spans="1:3">
      <c r="A5" s="4" t="s">
        <v>423</v>
      </c>
      <c r="B5" s="6" t="n">
        <v>18</v>
      </c>
      <c r="C5" s="6" t="n">
        <v>30</v>
      </c>
    </row>
    <row r="6" spans="1:3">
      <c r="A6" s="4" t="s">
        <v>424</v>
      </c>
      <c r="B6" s="6" t="n">
        <v>0</v>
      </c>
      <c r="C6" s="6" t="n">
        <v>14</v>
      </c>
    </row>
    <row r="7" spans="1:3">
      <c r="A7" s="4" t="s">
        <v>425</v>
      </c>
      <c r="B7" s="6" t="n">
        <v>72</v>
      </c>
      <c r="C7" s="6" t="n">
        <v>72</v>
      </c>
    </row>
    <row r="8" spans="1:3">
      <c r="A8" s="4" t="s">
        <v>426</v>
      </c>
      <c r="B8" s="6" t="n">
        <v>58</v>
      </c>
      <c r="C8" s="6" t="n">
        <v>48</v>
      </c>
    </row>
    <row r="9" spans="1:3">
      <c r="A9" s="4" t="s">
        <v>427</v>
      </c>
      <c r="B9" s="6" t="n">
        <v>500</v>
      </c>
      <c r="C9" s="6" t="n">
        <v>100</v>
      </c>
    </row>
    <row r="10" spans="1:3">
      <c r="A10" s="4" t="s">
        <v>428</v>
      </c>
      <c r="B10" s="6" t="n">
        <v>121</v>
      </c>
      <c r="C10" s="6" t="n">
        <v>45</v>
      </c>
    </row>
    <row r="11" spans="1:3">
      <c r="A11" s="4" t="s">
        <v>429</v>
      </c>
      <c r="B11" s="6" t="n">
        <v>50</v>
      </c>
      <c r="C11" s="6" t="n">
        <v>79</v>
      </c>
    </row>
    <row r="12" spans="1:3">
      <c r="A12" s="4" t="s">
        <v>430</v>
      </c>
      <c r="B12" s="6" t="n">
        <v>40</v>
      </c>
      <c r="C12" s="6" t="n">
        <v>42</v>
      </c>
    </row>
    <row r="13" spans="1:3">
      <c r="A13" s="4" t="s">
        <v>431</v>
      </c>
      <c r="B13" s="6" t="n">
        <v>62</v>
      </c>
      <c r="C13" s="6" t="n">
        <v>62</v>
      </c>
    </row>
    <row r="14" spans="1:3">
      <c r="A14" s="4" t="s">
        <v>432</v>
      </c>
      <c r="B14" s="5" t="n">
        <v>1312</v>
      </c>
      <c r="C14" s="5" t="n">
        <v>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3</v>
      </c>
      <c r="B1" s="2" t="s">
        <v>1</v>
      </c>
    </row>
    <row r="2" spans="1:3">
      <c r="B2" s="2" t="s">
        <v>2</v>
      </c>
      <c r="C2" s="2" t="s">
        <v>41</v>
      </c>
    </row>
    <row r="3" spans="1:3">
      <c r="A3" s="3" t="s">
        <v>434</v>
      </c>
    </row>
    <row r="4" spans="1:3">
      <c r="A4" s="4" t="s">
        <v>435</v>
      </c>
      <c r="B4" s="5" t="n">
        <v>0</v>
      </c>
      <c r="C4" s="5" t="n">
        <v>0</v>
      </c>
    </row>
    <row r="5" spans="1:3">
      <c r="A5" s="4" t="s">
        <v>436</v>
      </c>
      <c r="B5" s="6" t="n">
        <v>0</v>
      </c>
      <c r="C5" s="6" t="n">
        <v>0</v>
      </c>
    </row>
    <row r="6" spans="1:3">
      <c r="A6" s="4" t="s">
        <v>437</v>
      </c>
      <c r="B6" s="6" t="n">
        <v>10</v>
      </c>
      <c r="C6" s="6" t="n">
        <v>11</v>
      </c>
    </row>
    <row r="7" spans="1:3">
      <c r="A7" s="3" t="s">
        <v>438</v>
      </c>
    </row>
    <row r="8" spans="1:3">
      <c r="A8" s="4" t="s">
        <v>435</v>
      </c>
      <c r="B8" s="6" t="n">
        <v>0</v>
      </c>
      <c r="C8" s="6" t="n">
        <v>0</v>
      </c>
    </row>
    <row r="9" spans="1:3">
      <c r="A9" s="4" t="s">
        <v>436</v>
      </c>
      <c r="B9" s="6" t="n">
        <v>0</v>
      </c>
      <c r="C9" s="6" t="n">
        <v>0</v>
      </c>
    </row>
    <row r="10" spans="1:3">
      <c r="A10" s="4" t="s">
        <v>437</v>
      </c>
      <c r="B10" s="6" t="n">
        <v>0</v>
      </c>
      <c r="C10" s="6" t="n">
        <v>0</v>
      </c>
    </row>
    <row r="11" spans="1:3">
      <c r="A11" s="4" t="s">
        <v>104</v>
      </c>
      <c r="B11" s="5" t="n">
        <v>10</v>
      </c>
      <c r="C11" s="5"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9</v>
      </c>
      <c r="B1" s="2" t="s">
        <v>1</v>
      </c>
    </row>
    <row r="2" spans="1:3">
      <c r="B2" s="2" t="s">
        <v>2</v>
      </c>
      <c r="C2" s="2" t="s">
        <v>41</v>
      </c>
    </row>
    <row r="3" spans="1:3">
      <c r="A3" s="3" t="s">
        <v>226</v>
      </c>
    </row>
    <row r="4" spans="1:3">
      <c r="A4" s="4" t="s">
        <v>440</v>
      </c>
      <c r="B4" s="5" t="n">
        <v>-2432</v>
      </c>
      <c r="C4" s="5" t="n">
        <v>-2636</v>
      </c>
    </row>
    <row r="5" spans="1:3">
      <c r="A5" s="4" t="s">
        <v>441</v>
      </c>
      <c r="B5" s="6" t="n">
        <v>-579</v>
      </c>
      <c r="C5" s="6" t="n">
        <v>-1051</v>
      </c>
    </row>
    <row r="6" spans="1:3">
      <c r="A6" s="4" t="s">
        <v>442</v>
      </c>
      <c r="B6" s="6" t="n">
        <v>879</v>
      </c>
      <c r="C6" s="6" t="n">
        <v>-3012</v>
      </c>
    </row>
    <row r="7" spans="1:3">
      <c r="A7" s="4" t="s">
        <v>443</v>
      </c>
      <c r="B7" s="6" t="n">
        <v>617</v>
      </c>
      <c r="C7" s="6" t="n">
        <v>0</v>
      </c>
    </row>
    <row r="8" spans="1:3">
      <c r="A8" s="4" t="s">
        <v>444</v>
      </c>
      <c r="B8" s="6" t="n">
        <v>-146</v>
      </c>
      <c r="C8" s="6" t="n">
        <v>36</v>
      </c>
    </row>
    <row r="9" spans="1:3">
      <c r="A9" s="4" t="s">
        <v>445</v>
      </c>
      <c r="B9" s="6" t="n">
        <v>184</v>
      </c>
      <c r="C9" s="6" t="n">
        <v>210</v>
      </c>
    </row>
    <row r="10" spans="1:3">
      <c r="A10" s="4" t="s">
        <v>431</v>
      </c>
      <c r="B10" s="6" t="n">
        <v>3</v>
      </c>
      <c r="C10" s="6" t="n">
        <v>3</v>
      </c>
    </row>
    <row r="11" spans="1:3">
      <c r="A11" s="4" t="s">
        <v>446</v>
      </c>
      <c r="B11" s="6" t="n">
        <v>1484</v>
      </c>
      <c r="C11" s="6" t="n">
        <v>6461</v>
      </c>
    </row>
    <row r="12" spans="1:3">
      <c r="A12" s="4" t="s">
        <v>447</v>
      </c>
      <c r="B12" s="5" t="n">
        <v>10</v>
      </c>
      <c r="C12" s="5"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8</v>
      </c>
      <c r="B1" s="2" t="s">
        <v>2</v>
      </c>
      <c r="C1" s="2" t="s">
        <v>41</v>
      </c>
    </row>
    <row r="2" spans="1:3">
      <c r="A2" s="3" t="s">
        <v>449</v>
      </c>
    </row>
    <row r="3" spans="1:3">
      <c r="A3" s="4" t="s">
        <v>450</v>
      </c>
      <c r="B3" s="5" t="n">
        <v>22804</v>
      </c>
      <c r="C3" s="5" t="n">
        <v>19881</v>
      </c>
    </row>
    <row r="4" spans="1:3">
      <c r="A4" s="4" t="s">
        <v>451</v>
      </c>
      <c r="B4" s="6" t="n">
        <v>1678</v>
      </c>
      <c r="C4" s="6" t="n">
        <v>2318</v>
      </c>
    </row>
    <row r="5" spans="1:3">
      <c r="A5" s="4" t="s">
        <v>452</v>
      </c>
      <c r="B5" s="6" t="n">
        <v>118</v>
      </c>
      <c r="C5" s="6" t="n">
        <v>45</v>
      </c>
    </row>
    <row r="6" spans="1:3">
      <c r="A6" s="4" t="s">
        <v>453</v>
      </c>
      <c r="B6" s="6" t="n">
        <v>24600</v>
      </c>
      <c r="C6" s="6" t="n">
        <v>22244</v>
      </c>
    </row>
    <row r="7" spans="1:3">
      <c r="A7" s="4" t="s">
        <v>454</v>
      </c>
      <c r="B7" s="6" t="n">
        <v>-24465</v>
      </c>
      <c r="C7" s="6" t="n">
        <v>-22159</v>
      </c>
    </row>
    <row r="8" spans="1:3">
      <c r="A8" s="4" t="s">
        <v>455</v>
      </c>
      <c r="B8" s="6" t="n">
        <v>135</v>
      </c>
      <c r="C8" s="6" t="n">
        <v>85</v>
      </c>
    </row>
    <row r="9" spans="1:3">
      <c r="A9" s="4" t="s">
        <v>456</v>
      </c>
      <c r="B9" s="6" t="n">
        <v>-135</v>
      </c>
      <c r="C9" s="6" t="n">
        <v>-85</v>
      </c>
    </row>
    <row r="10" spans="1:3">
      <c r="A10" s="4" t="s">
        <v>457</v>
      </c>
      <c r="B10" s="5" t="n">
        <v>0</v>
      </c>
      <c r="C1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41</v>
      </c>
    </row>
    <row r="2" spans="1:3">
      <c r="A2" s="3" t="s">
        <v>226</v>
      </c>
    </row>
    <row r="3" spans="1:3">
      <c r="A3" s="4" t="s">
        <v>459</v>
      </c>
      <c r="B3" s="5" t="n">
        <v>0</v>
      </c>
      <c r="C3" s="5" t="n">
        <v>0</v>
      </c>
    </row>
    <row r="4" spans="1:3">
      <c r="A4" s="4" t="s">
        <v>450</v>
      </c>
      <c r="B4" s="5" t="n">
        <v>63216</v>
      </c>
      <c r="C4" s="5" t="n">
        <v>237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v>
      </c>
      <c r="C1" s="2" t="s">
        <v>41</v>
      </c>
    </row>
    <row r="2" spans="1:3">
      <c r="A2" s="3" t="s">
        <v>229</v>
      </c>
    </row>
    <row r="3" spans="1:3">
      <c r="A3" s="4" t="s">
        <v>392</v>
      </c>
      <c r="B3" s="5" t="n">
        <v>671</v>
      </c>
    </row>
    <row r="4" spans="1:3">
      <c r="A4" s="4" t="s">
        <v>393</v>
      </c>
      <c r="B4" s="6" t="n">
        <v>642</v>
      </c>
    </row>
    <row r="5" spans="1:3">
      <c r="A5" s="4" t="s">
        <v>394</v>
      </c>
      <c r="B5" s="6" t="n">
        <v>652</v>
      </c>
    </row>
    <row r="6" spans="1:3">
      <c r="A6" s="4" t="s">
        <v>395</v>
      </c>
      <c r="B6" s="6" t="n">
        <v>425</v>
      </c>
    </row>
    <row r="7" spans="1:3">
      <c r="A7" s="4" t="s">
        <v>396</v>
      </c>
      <c r="B7" s="6" t="n">
        <v>387</v>
      </c>
    </row>
    <row r="8" spans="1:3">
      <c r="A8" s="4" t="s">
        <v>397</v>
      </c>
      <c r="B8" s="6" t="n">
        <v>130</v>
      </c>
    </row>
    <row r="9" spans="1:3">
      <c r="A9" s="4" t="s">
        <v>104</v>
      </c>
      <c r="B9" s="6" t="n">
        <v>2907</v>
      </c>
    </row>
    <row r="10" spans="1:3">
      <c r="A10" s="4" t="s">
        <v>461</v>
      </c>
      <c r="B10" s="6" t="n">
        <v>-22</v>
      </c>
    </row>
    <row r="11" spans="1:3">
      <c r="A11" s="4" t="s">
        <v>462</v>
      </c>
      <c r="B11" s="6" t="n">
        <v>-796</v>
      </c>
    </row>
    <row r="12" spans="1:3">
      <c r="A12" s="4" t="s">
        <v>463</v>
      </c>
      <c r="B12" s="6" t="n">
        <v>2089</v>
      </c>
    </row>
    <row r="13" spans="1:3">
      <c r="A13" s="4" t="s">
        <v>464</v>
      </c>
      <c r="B13" s="6" t="n">
        <v>-373</v>
      </c>
      <c r="C13" s="5" t="n">
        <v>0</v>
      </c>
    </row>
    <row r="14" spans="1:3">
      <c r="A14" s="4" t="s">
        <v>465</v>
      </c>
      <c r="B14" s="5" t="n">
        <v>1716</v>
      </c>
      <c r="C1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6</v>
      </c>
      <c r="B1" s="2" t="s">
        <v>1</v>
      </c>
    </row>
    <row r="2" spans="1:3">
      <c r="B2" s="2" t="s">
        <v>2</v>
      </c>
      <c r="C2" s="2" t="s">
        <v>41</v>
      </c>
    </row>
    <row r="3" spans="1:3">
      <c r="A3" s="3" t="s">
        <v>229</v>
      </c>
    </row>
    <row r="4" spans="1:3">
      <c r="A4" s="4" t="s">
        <v>467</v>
      </c>
      <c r="B4" s="5" t="n">
        <v>673</v>
      </c>
      <c r="C4" s="5" t="n">
        <v>6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8</v>
      </c>
      <c r="B1" s="2" t="s">
        <v>1</v>
      </c>
    </row>
    <row r="2" spans="1:3">
      <c r="B2" s="2" t="s">
        <v>2</v>
      </c>
      <c r="C2" s="2" t="s">
        <v>41</v>
      </c>
    </row>
    <row r="3" spans="1:3">
      <c r="A3" s="4" t="s">
        <v>469</v>
      </c>
      <c r="B3" s="5" t="n">
        <v>0</v>
      </c>
      <c r="C3" s="5" t="n">
        <v>8789</v>
      </c>
    </row>
    <row r="4" spans="1:3">
      <c r="A4" s="4" t="s">
        <v>360</v>
      </c>
    </row>
    <row r="5" spans="1:3">
      <c r="A5" s="4" t="s">
        <v>470</v>
      </c>
      <c r="B5" s="6" t="n">
        <v>1000</v>
      </c>
    </row>
    <row r="6" spans="1:3">
      <c r="A6" s="4" t="s">
        <v>471</v>
      </c>
      <c r="B6" s="6" t="n">
        <v>0</v>
      </c>
    </row>
    <row r="7" spans="1:3">
      <c r="A7" s="4" t="s">
        <v>472</v>
      </c>
      <c r="B7" s="6" t="n">
        <v>0</v>
      </c>
    </row>
    <row r="8" spans="1:3">
      <c r="A8" s="4" t="s">
        <v>473</v>
      </c>
      <c r="B8" s="6" t="n">
        <v>0</v>
      </c>
    </row>
    <row r="9" spans="1:3">
      <c r="A9" s="4" t="s">
        <v>474</v>
      </c>
      <c r="B9" s="6" t="n">
        <v>0</v>
      </c>
      <c r="C9" s="6" t="n">
        <v>0</v>
      </c>
    </row>
    <row r="10" spans="1:3">
      <c r="A10" s="4" t="s">
        <v>475</v>
      </c>
      <c r="B10" s="6" t="n">
        <v>1000</v>
      </c>
      <c r="C10" s="6" t="n">
        <v>1000</v>
      </c>
    </row>
    <row r="11" spans="1:3">
      <c r="A11" s="4" t="s">
        <v>476</v>
      </c>
      <c r="B11" s="5" t="n">
        <v>10000</v>
      </c>
    </row>
    <row r="12" spans="1:3">
      <c r="A12" s="4" t="s">
        <v>477</v>
      </c>
      <c r="B12" s="6" t="n">
        <v>-1211</v>
      </c>
    </row>
    <row r="13" spans="1:3">
      <c r="A13" s="4" t="s">
        <v>469</v>
      </c>
      <c r="B13" s="6" t="n">
        <v>8789</v>
      </c>
    </row>
    <row r="14" spans="1:3">
      <c r="A14" s="4" t="s">
        <v>478</v>
      </c>
      <c r="B14" s="6" t="n">
        <v>-833</v>
      </c>
    </row>
    <row r="15" spans="1:3">
      <c r="A15" s="4" t="s">
        <v>479</v>
      </c>
      <c r="B15" s="6" t="n">
        <v>200</v>
      </c>
      <c r="C15" s="5" t="n">
        <v>728</v>
      </c>
    </row>
    <row r="16" spans="1:3">
      <c r="A16" s="4" t="s">
        <v>480</v>
      </c>
      <c r="B16" s="5" t="n">
        <v>8884</v>
      </c>
      <c r="C16" s="5" t="n">
        <v>8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3"/>
    <col customWidth="1" max="5" min="5" width="15"/>
    <col customWidth="1" max="6" min="6" width="27"/>
    <col customWidth="1" max="7" min="7" width="37"/>
    <col customWidth="1" max="8" min="8" width="20"/>
    <col customWidth="1" max="9" min="9" width="9"/>
  </cols>
  <sheetData>
    <row r="1" spans="1:9">
      <c r="A1" s="1" t="s">
        <v>124</v>
      </c>
      <c r="B1" s="2" t="s">
        <v>125</v>
      </c>
      <c r="C1" s="2" t="s">
        <v>126</v>
      </c>
      <c r="D1" s="2" t="s">
        <v>127</v>
      </c>
      <c r="E1" s="2" t="s">
        <v>128</v>
      </c>
      <c r="F1" s="2" t="s">
        <v>129</v>
      </c>
      <c r="G1" s="2" t="s">
        <v>130</v>
      </c>
      <c r="H1" s="2" t="s">
        <v>131</v>
      </c>
      <c r="I1" s="2" t="s">
        <v>104</v>
      </c>
    </row>
    <row r="2" spans="1:9">
      <c r="A2" s="4" t="s">
        <v>132</v>
      </c>
      <c r="B2" s="6" t="n">
        <v>31021</v>
      </c>
      <c r="C2" s="6" t="n">
        <v>239400</v>
      </c>
      <c r="D2" s="6" t="n">
        <v>94174540</v>
      </c>
      <c r="E2" s="6" t="n">
        <v>-6704</v>
      </c>
    </row>
    <row r="3" spans="1:9">
      <c r="A3" s="4" t="s">
        <v>133</v>
      </c>
      <c r="B3" s="5" t="n">
        <v>0</v>
      </c>
      <c r="C3" s="5" t="n">
        <v>2</v>
      </c>
      <c r="D3" s="5" t="n">
        <v>941</v>
      </c>
      <c r="E3" s="5" t="n">
        <v>-64</v>
      </c>
      <c r="F3" s="5" t="n">
        <v>172414</v>
      </c>
      <c r="G3" s="5" t="n">
        <v>-1664</v>
      </c>
      <c r="H3" s="5" t="n">
        <v>-170481</v>
      </c>
      <c r="I3" s="5" t="n">
        <v>1148</v>
      </c>
    </row>
    <row r="4" spans="1:9">
      <c r="A4" s="4" t="s">
        <v>134</v>
      </c>
      <c r="B4" s="6" t="n">
        <v>-450</v>
      </c>
      <c r="D4" s="6" t="n">
        <v>391304</v>
      </c>
    </row>
    <row r="5" spans="1:9">
      <c r="A5" s="4" t="s">
        <v>135</v>
      </c>
      <c r="B5" s="5" t="n">
        <v>0</v>
      </c>
      <c r="D5" s="5" t="n">
        <v>4</v>
      </c>
      <c r="F5" s="6" t="n">
        <v>-4</v>
      </c>
      <c r="I5" s="6" t="n">
        <v>0</v>
      </c>
    </row>
    <row r="6" spans="1:9">
      <c r="A6" s="4" t="s">
        <v>136</v>
      </c>
      <c r="B6" s="6" t="n">
        <v>6896</v>
      </c>
    </row>
    <row r="7" spans="1:9">
      <c r="A7" s="4" t="s">
        <v>137</v>
      </c>
      <c r="B7" s="5" t="n">
        <v>0</v>
      </c>
      <c r="F7" s="6" t="n">
        <v>6802</v>
      </c>
      <c r="I7" s="6" t="n">
        <v>6802</v>
      </c>
    </row>
    <row r="8" spans="1:9">
      <c r="A8" s="4" t="s">
        <v>138</v>
      </c>
      <c r="H8" s="6" t="n">
        <v>96</v>
      </c>
      <c r="I8" s="6" t="n">
        <v>96</v>
      </c>
    </row>
    <row r="9" spans="1:9">
      <c r="A9" s="4" t="s">
        <v>139</v>
      </c>
      <c r="F9" s="6" t="n">
        <v>-200</v>
      </c>
      <c r="I9" s="6" t="n">
        <v>200</v>
      </c>
    </row>
    <row r="10" spans="1:9">
      <c r="A10" s="4" t="s">
        <v>140</v>
      </c>
      <c r="F10" s="6" t="n">
        <v>26</v>
      </c>
      <c r="I10" s="6" t="n">
        <v>26</v>
      </c>
    </row>
    <row r="11" spans="1:9">
      <c r="A11" s="4" t="s">
        <v>141</v>
      </c>
      <c r="D11" s="6" t="n">
        <v>235852</v>
      </c>
    </row>
    <row r="12" spans="1:9">
      <c r="A12" s="4" t="s">
        <v>142</v>
      </c>
      <c r="D12" s="5" t="n">
        <v>2</v>
      </c>
      <c r="F12" s="6" t="n">
        <v>162</v>
      </c>
      <c r="I12" s="6" t="n">
        <v>164</v>
      </c>
    </row>
    <row r="13" spans="1:9">
      <c r="A13" s="4" t="s">
        <v>143</v>
      </c>
      <c r="F13" s="6" t="n">
        <v>30</v>
      </c>
      <c r="I13" s="6" t="n">
        <v>30</v>
      </c>
    </row>
    <row r="14" spans="1:9">
      <c r="A14" s="4" t="s">
        <v>144</v>
      </c>
      <c r="F14" s="6" t="n">
        <v>92</v>
      </c>
      <c r="H14" s="6" t="n">
        <v>-92</v>
      </c>
      <c r="I14" s="6" t="n">
        <v>0</v>
      </c>
    </row>
    <row r="15" spans="1:9">
      <c r="A15" s="4" t="s">
        <v>145</v>
      </c>
      <c r="F15" s="6" t="n">
        <v>1272</v>
      </c>
      <c r="I15" s="6" t="n">
        <v>1272</v>
      </c>
    </row>
    <row r="16" spans="1:9">
      <c r="A16" s="4" t="s">
        <v>146</v>
      </c>
      <c r="G16" s="6" t="n">
        <v>209</v>
      </c>
      <c r="I16" s="6" t="n">
        <v>209</v>
      </c>
    </row>
    <row r="17" spans="1:9">
      <c r="A17" s="4" t="s">
        <v>122</v>
      </c>
      <c r="G17" s="6" t="n">
        <v>27</v>
      </c>
      <c r="I17" s="6" t="n">
        <v>27</v>
      </c>
    </row>
    <row r="18" spans="1:9">
      <c r="A18" s="4" t="s">
        <v>147</v>
      </c>
      <c r="D18" s="6" t="n">
        <v>3074008</v>
      </c>
    </row>
    <row r="19" spans="1:9">
      <c r="A19" s="4" t="s">
        <v>148</v>
      </c>
      <c r="D19" s="5" t="n">
        <v>31</v>
      </c>
      <c r="F19" s="6" t="n">
        <v>3220</v>
      </c>
      <c r="H19" s="6" t="n">
        <v>-3251</v>
      </c>
      <c r="I19" s="6" t="n">
        <v>0</v>
      </c>
    </row>
    <row r="20" spans="1:9">
      <c r="A20" s="4" t="s">
        <v>149</v>
      </c>
      <c r="H20" s="6" t="n">
        <v>-51</v>
      </c>
      <c r="I20" s="6" t="n">
        <v>-51</v>
      </c>
    </row>
    <row r="21" spans="1:9">
      <c r="A21" s="4" t="s">
        <v>150</v>
      </c>
      <c r="D21" s="6" t="n">
        <v>354632</v>
      </c>
    </row>
    <row r="22" spans="1:9">
      <c r="A22" s="4" t="s">
        <v>151</v>
      </c>
      <c r="D22" s="5" t="n">
        <v>3</v>
      </c>
      <c r="F22" s="6" t="n">
        <v>316</v>
      </c>
      <c r="H22" s="6" t="n">
        <v>-319</v>
      </c>
      <c r="I22" s="6" t="n">
        <v>0</v>
      </c>
    </row>
    <row r="23" spans="1:9">
      <c r="A23" s="4" t="s">
        <v>112</v>
      </c>
      <c r="H23" s="6" t="n">
        <v>-12550</v>
      </c>
      <c r="I23" s="6" t="n">
        <v>-12550</v>
      </c>
    </row>
    <row r="24" spans="1:9">
      <c r="A24" s="4" t="s">
        <v>152</v>
      </c>
      <c r="B24" s="6" t="n">
        <v>37467</v>
      </c>
      <c r="C24" s="6" t="n">
        <v>239400</v>
      </c>
      <c r="D24" s="6" t="n">
        <v>98230336</v>
      </c>
      <c r="E24" s="6" t="n">
        <v>-6704</v>
      </c>
    </row>
    <row r="25" spans="1:9">
      <c r="A25" s="4" t="s">
        <v>153</v>
      </c>
      <c r="B25" s="5" t="n">
        <v>0</v>
      </c>
      <c r="C25" s="5" t="n">
        <v>2</v>
      </c>
      <c r="D25" s="5" t="n">
        <v>981</v>
      </c>
      <c r="E25" s="5" t="n">
        <v>-64</v>
      </c>
      <c r="F25" s="6" t="n">
        <v>184130</v>
      </c>
      <c r="G25" s="6" t="n">
        <v>-1428</v>
      </c>
      <c r="H25" s="6" t="n">
        <v>-186648</v>
      </c>
      <c r="I25" s="6" t="n">
        <v>-3027</v>
      </c>
    </row>
    <row r="26" spans="1:9">
      <c r="A26" s="4" t="s">
        <v>139</v>
      </c>
      <c r="F26" s="6" t="n">
        <v>-728</v>
      </c>
      <c r="I26" s="6" t="n">
        <v>728</v>
      </c>
    </row>
    <row r="27" spans="1:9">
      <c r="A27" s="4" t="s">
        <v>154</v>
      </c>
      <c r="D27" s="6" t="n">
        <v>5954545</v>
      </c>
    </row>
    <row r="28" spans="1:9">
      <c r="A28" s="4" t="s">
        <v>155</v>
      </c>
      <c r="D28" s="5" t="n">
        <v>60</v>
      </c>
      <c r="F28" s="6" t="n">
        <v>6060</v>
      </c>
      <c r="I28" s="6" t="n">
        <v>6120</v>
      </c>
    </row>
    <row r="29" spans="1:9">
      <c r="A29" s="4" t="s">
        <v>141</v>
      </c>
      <c r="D29" s="6" t="n">
        <v>351334</v>
      </c>
    </row>
    <row r="30" spans="1:9">
      <c r="A30" s="4" t="s">
        <v>142</v>
      </c>
      <c r="D30" s="5" t="n">
        <v>4</v>
      </c>
      <c r="F30" s="6" t="n">
        <v>162</v>
      </c>
      <c r="I30" s="6" t="n">
        <v>166</v>
      </c>
    </row>
    <row r="31" spans="1:9">
      <c r="A31" s="4" t="s">
        <v>143</v>
      </c>
      <c r="I31" s="6" t="n">
        <v>0</v>
      </c>
    </row>
    <row r="32" spans="1:9">
      <c r="A32" s="4" t="s">
        <v>145</v>
      </c>
      <c r="F32" s="6" t="n">
        <v>643</v>
      </c>
      <c r="I32" s="6" t="n">
        <v>643</v>
      </c>
    </row>
    <row r="33" spans="1:9">
      <c r="A33" s="4" t="s">
        <v>156</v>
      </c>
      <c r="F33" s="6" t="n">
        <v>9</v>
      </c>
      <c r="I33" s="6" t="n">
        <v>9</v>
      </c>
    </row>
    <row r="34" spans="1:9">
      <c r="A34" s="4" t="s">
        <v>146</v>
      </c>
      <c r="G34" s="6" t="n">
        <v>-312</v>
      </c>
      <c r="I34" s="6" t="n">
        <v>-312</v>
      </c>
    </row>
    <row r="35" spans="1:9">
      <c r="A35" s="4" t="s">
        <v>122</v>
      </c>
      <c r="G35" s="6" t="n">
        <v>-1</v>
      </c>
      <c r="I35" s="6" t="n">
        <v>-1</v>
      </c>
    </row>
    <row r="36" spans="1:9">
      <c r="A36" s="4" t="s">
        <v>147</v>
      </c>
      <c r="D36" s="6" t="n">
        <v>6959523</v>
      </c>
    </row>
    <row r="37" spans="1:9">
      <c r="A37" s="4" t="s">
        <v>148</v>
      </c>
      <c r="D37" s="5" t="n">
        <v>70</v>
      </c>
      <c r="F37" s="6" t="n">
        <v>3791</v>
      </c>
      <c r="H37" s="6" t="n">
        <v>-3861</v>
      </c>
      <c r="I37" s="6" t="n">
        <v>0</v>
      </c>
    </row>
    <row r="38" spans="1:9">
      <c r="A38" s="4" t="s">
        <v>149</v>
      </c>
      <c r="H38" s="6" t="n">
        <v>-51</v>
      </c>
      <c r="I38" s="6" t="n">
        <v>-51</v>
      </c>
    </row>
    <row r="39" spans="1:9">
      <c r="A39" s="4" t="s">
        <v>150</v>
      </c>
      <c r="D39" s="6" t="n">
        <v>1857438</v>
      </c>
    </row>
    <row r="40" spans="1:9">
      <c r="A40" s="4" t="s">
        <v>151</v>
      </c>
      <c r="D40" s="5" t="n">
        <v>18</v>
      </c>
      <c r="F40" s="6" t="n">
        <v>1012</v>
      </c>
      <c r="H40" s="6" t="n">
        <v>-1030</v>
      </c>
      <c r="I40" s="6" t="n">
        <v>0</v>
      </c>
    </row>
    <row r="41" spans="1:9">
      <c r="A41" s="4" t="s">
        <v>112</v>
      </c>
      <c r="H41" s="6" t="n">
        <v>-11581</v>
      </c>
      <c r="I41" s="6" t="n">
        <v>-11581</v>
      </c>
    </row>
    <row r="42" spans="1:9">
      <c r="A42" s="4" t="s">
        <v>157</v>
      </c>
      <c r="B42" s="6" t="n">
        <v>37467</v>
      </c>
      <c r="C42" s="6" t="n">
        <v>239400</v>
      </c>
      <c r="D42" s="6" t="n">
        <v>113353176</v>
      </c>
      <c r="E42" s="6" t="n">
        <v>6704</v>
      </c>
    </row>
    <row r="43" spans="1:9">
      <c r="A43" s="4" t="s">
        <v>158</v>
      </c>
      <c r="B43" s="5" t="n">
        <v>0</v>
      </c>
      <c r="C43" s="5" t="n">
        <v>2</v>
      </c>
      <c r="D43" s="5" t="n">
        <v>1133</v>
      </c>
      <c r="E43" s="5" t="n">
        <v>-64</v>
      </c>
      <c r="F43" s="5" t="n">
        <v>195079</v>
      </c>
      <c r="G43" s="5" t="n">
        <v>-1741</v>
      </c>
      <c r="H43" s="5" t="n">
        <v>-203171</v>
      </c>
      <c r="I43" s="5" t="n">
        <v>-8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1</v>
      </c>
      <c r="B1" s="2" t="s">
        <v>1</v>
      </c>
    </row>
    <row r="2" spans="1:3">
      <c r="B2" s="2" t="s">
        <v>2</v>
      </c>
      <c r="C2" s="2" t="s">
        <v>41</v>
      </c>
    </row>
    <row r="3" spans="1:3">
      <c r="A3" s="3" t="s">
        <v>237</v>
      </c>
    </row>
    <row r="4" spans="1:3">
      <c r="A4" s="4" t="s">
        <v>482</v>
      </c>
      <c r="B4" s="6" t="n">
        <v>98223632</v>
      </c>
      <c r="C4" s="6" t="n">
        <v>94167836</v>
      </c>
    </row>
    <row r="5" spans="1:3">
      <c r="A5" s="4" t="s">
        <v>483</v>
      </c>
      <c r="B5" s="6" t="n">
        <v>6959523</v>
      </c>
      <c r="C5" s="6" t="n">
        <v>3074008</v>
      </c>
    </row>
    <row r="6" spans="1:3">
      <c r="A6" s="4" t="s">
        <v>484</v>
      </c>
      <c r="B6" s="6" t="n">
        <v>1857438</v>
      </c>
      <c r="C6" s="6" t="n">
        <v>354632</v>
      </c>
    </row>
    <row r="7" spans="1:3">
      <c r="A7" s="4" t="s">
        <v>485</v>
      </c>
      <c r="B7" s="6" t="n">
        <v>5954545</v>
      </c>
      <c r="C7" s="6" t="n">
        <v>0</v>
      </c>
    </row>
    <row r="8" spans="1:3">
      <c r="A8" s="4" t="s">
        <v>486</v>
      </c>
      <c r="B8" s="6" t="n">
        <v>0</v>
      </c>
      <c r="C8" s="6" t="n">
        <v>391304</v>
      </c>
    </row>
    <row r="9" spans="1:3">
      <c r="A9" s="4" t="s">
        <v>487</v>
      </c>
      <c r="B9" s="6" t="n">
        <v>351334</v>
      </c>
      <c r="C9" s="6" t="n">
        <v>235852</v>
      </c>
    </row>
    <row r="10" spans="1:3">
      <c r="A10" s="4" t="s">
        <v>488</v>
      </c>
      <c r="B10" s="6" t="n">
        <v>113346472</v>
      </c>
      <c r="C10" s="6" t="n">
        <v>98223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9</v>
      </c>
      <c r="B1" s="2" t="s">
        <v>1</v>
      </c>
    </row>
    <row r="2" spans="1:3">
      <c r="B2" s="2" t="s">
        <v>2</v>
      </c>
      <c r="C2" s="2" t="s">
        <v>41</v>
      </c>
    </row>
    <row r="3" spans="1:3">
      <c r="A3" s="3" t="s">
        <v>237</v>
      </c>
    </row>
    <row r="4" spans="1:3">
      <c r="A4" s="4" t="s">
        <v>490</v>
      </c>
      <c r="B4" s="6" t="n">
        <v>1813856</v>
      </c>
      <c r="C4" s="6" t="n">
        <v>230000</v>
      </c>
    </row>
    <row r="5" spans="1:3">
      <c r="A5" s="4" t="s">
        <v>491</v>
      </c>
      <c r="B5" s="6" t="n">
        <v>0</v>
      </c>
      <c r="C5" s="6" t="n">
        <v>1583856</v>
      </c>
    </row>
    <row r="6" spans="1:3">
      <c r="A6" s="4" t="s">
        <v>492</v>
      </c>
      <c r="B6" s="6" t="n">
        <v>-80000</v>
      </c>
      <c r="C6" s="6" t="n">
        <v>0</v>
      </c>
    </row>
    <row r="7" spans="1:3">
      <c r="A7" s="4" t="s">
        <v>493</v>
      </c>
      <c r="B7" s="6" t="n">
        <v>0</v>
      </c>
      <c r="C7" s="6" t="n">
        <v>0</v>
      </c>
    </row>
    <row r="8" spans="1:3">
      <c r="A8" s="4" t="s">
        <v>494</v>
      </c>
      <c r="B8" s="6" t="n">
        <v>1733856</v>
      </c>
      <c r="C8" s="6" t="n">
        <v>1813856</v>
      </c>
    </row>
    <row r="9" spans="1:3">
      <c r="A9" s="4" t="s">
        <v>495</v>
      </c>
      <c r="B9" s="7" t="n">
        <v>0.19</v>
      </c>
      <c r="C9" s="7" t="n">
        <v>0.91</v>
      </c>
    </row>
    <row r="10" spans="1:3">
      <c r="A10" s="4" t="s">
        <v>496</v>
      </c>
      <c r="B10" s="4" t="s">
        <v>497</v>
      </c>
      <c r="C10" s="8" t="n">
        <v>0.08</v>
      </c>
    </row>
    <row r="11" spans="1:3">
      <c r="A11" s="4" t="s">
        <v>498</v>
      </c>
      <c r="B11" s="8" t="n">
        <v>1.13</v>
      </c>
      <c r="C11" s="6" t="n">
        <v>0</v>
      </c>
    </row>
    <row r="12" spans="1:3">
      <c r="A12" s="4" t="s">
        <v>499</v>
      </c>
      <c r="B12" s="4" t="s">
        <v>497</v>
      </c>
      <c r="C12" s="6" t="n">
        <v>0</v>
      </c>
    </row>
    <row r="13" spans="1:3">
      <c r="A13" s="4" t="s">
        <v>500</v>
      </c>
      <c r="B13" s="4" t="s">
        <v>501</v>
      </c>
      <c r="C13" s="7" t="n">
        <v>0.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2</v>
      </c>
      <c r="B1" s="2" t="s">
        <v>1</v>
      </c>
    </row>
    <row r="2" spans="1:3">
      <c r="B2" s="2" t="s">
        <v>2</v>
      </c>
      <c r="C2" s="2" t="s">
        <v>41</v>
      </c>
    </row>
    <row r="3" spans="1:3">
      <c r="A3" s="4" t="s">
        <v>503</v>
      </c>
      <c r="B3" s="6" t="n">
        <v>1733856</v>
      </c>
      <c r="C3" s="4" t="s">
        <v>504</v>
      </c>
    </row>
    <row r="4" spans="1:3">
      <c r="A4" s="4" t="s">
        <v>505</v>
      </c>
      <c r="B4" s="6" t="n">
        <v>351334</v>
      </c>
      <c r="C4" s="6" t="n">
        <v>235852</v>
      </c>
    </row>
    <row r="5" spans="1:3">
      <c r="A5" s="4" t="s">
        <v>506</v>
      </c>
      <c r="B5" s="5" t="n">
        <v>166</v>
      </c>
      <c r="C5" s="5" t="n">
        <v>162</v>
      </c>
    </row>
    <row r="6" spans="1:3">
      <c r="A6" s="4" t="s">
        <v>507</v>
      </c>
      <c r="B6" s="5" t="n">
        <v>643</v>
      </c>
      <c r="C6" s="5" t="n">
        <v>1272</v>
      </c>
    </row>
    <row r="7" spans="1:3">
      <c r="A7" s="4" t="s">
        <v>75</v>
      </c>
    </row>
    <row r="8" spans="1:3">
      <c r="A8" s="4" t="s">
        <v>508</v>
      </c>
      <c r="B8" s="6" t="n">
        <v>37467</v>
      </c>
      <c r="C8" s="6" t="n">
        <v>37467</v>
      </c>
    </row>
    <row r="9" spans="1:3">
      <c r="A9" s="4" t="s">
        <v>509</v>
      </c>
      <c r="B9" s="7" t="n">
        <v>0.01</v>
      </c>
      <c r="C9" s="7" t="n">
        <v>0.01</v>
      </c>
    </row>
    <row r="10" spans="1:3">
      <c r="A10" s="4" t="s">
        <v>510</v>
      </c>
      <c r="B10" s="5" t="n">
        <v>0</v>
      </c>
      <c r="C10" s="5" t="n">
        <v>0</v>
      </c>
    </row>
    <row r="11" spans="1:3">
      <c r="A11" s="4" t="s">
        <v>77</v>
      </c>
    </row>
    <row r="12" spans="1:3">
      <c r="A12" s="4" t="s">
        <v>508</v>
      </c>
      <c r="B12" s="6" t="n">
        <v>239400</v>
      </c>
      <c r="C12" s="6" t="n">
        <v>239400</v>
      </c>
    </row>
    <row r="13" spans="1:3">
      <c r="A13" s="4" t="s">
        <v>509</v>
      </c>
      <c r="B13" s="7" t="n">
        <v>0.01</v>
      </c>
      <c r="C13" s="7" t="n">
        <v>0.01</v>
      </c>
    </row>
    <row r="14" spans="1:3">
      <c r="A14" s="4" t="s">
        <v>510</v>
      </c>
      <c r="B14" s="5" t="n">
        <v>8</v>
      </c>
      <c r="C14" s="5"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511</v>
      </c>
      <c r="B1" s="2" t="s">
        <v>1</v>
      </c>
    </row>
    <row r="2" spans="1:3">
      <c r="B2" s="2" t="s">
        <v>2</v>
      </c>
      <c r="C2" s="2" t="s">
        <v>41</v>
      </c>
    </row>
    <row r="3" spans="1:3">
      <c r="A3" s="3" t="s">
        <v>240</v>
      </c>
    </row>
    <row r="4" spans="1:3">
      <c r="A4" s="4" t="s">
        <v>490</v>
      </c>
      <c r="B4" s="6" t="n">
        <v>7227248</v>
      </c>
      <c r="C4" s="6" t="n">
        <v>6093512</v>
      </c>
    </row>
    <row r="5" spans="1:3">
      <c r="A5" s="4" t="s">
        <v>512</v>
      </c>
      <c r="B5" s="6" t="n">
        <v>750000</v>
      </c>
      <c r="C5" s="6" t="n">
        <v>1545500</v>
      </c>
    </row>
    <row r="6" spans="1:3">
      <c r="A6" s="4" t="s">
        <v>492</v>
      </c>
      <c r="B6" s="6" t="n">
        <v>-421242</v>
      </c>
      <c r="C6" s="6" t="n">
        <v>-175912</v>
      </c>
    </row>
    <row r="7" spans="1:3">
      <c r="A7" s="4" t="s">
        <v>513</v>
      </c>
      <c r="B7" s="6" t="n">
        <v>-351334</v>
      </c>
      <c r="C7" s="6" t="n">
        <v>-235852</v>
      </c>
    </row>
    <row r="8" spans="1:3">
      <c r="A8" s="4" t="s">
        <v>494</v>
      </c>
      <c r="B8" s="6" t="n">
        <v>7204672</v>
      </c>
      <c r="C8" s="6" t="n">
        <v>7227248</v>
      </c>
    </row>
    <row r="9" spans="1:3">
      <c r="A9" s="4" t="s">
        <v>495</v>
      </c>
      <c r="B9" s="7" t="n">
        <v>1.4</v>
      </c>
      <c r="C9" s="7" t="n">
        <v>1.23</v>
      </c>
    </row>
    <row r="10" spans="1:3">
      <c r="A10" s="4" t="s">
        <v>496</v>
      </c>
      <c r="B10" s="4" t="s">
        <v>514</v>
      </c>
      <c r="C10" s="8" t="n">
        <v>1.67</v>
      </c>
    </row>
    <row r="11" spans="1:3">
      <c r="A11" s="4" t="s">
        <v>498</v>
      </c>
      <c r="B11" s="8" t="n">
        <v>1.52</v>
      </c>
      <c r="C11" s="8" t="n">
        <v>1.33</v>
      </c>
    </row>
    <row r="12" spans="1:3">
      <c r="A12" s="4" t="s">
        <v>499</v>
      </c>
      <c r="B12" s="4" t="s">
        <v>515</v>
      </c>
      <c r="C12" s="8" t="n">
        <v>0.7</v>
      </c>
    </row>
    <row r="13" spans="1:3">
      <c r="A13" s="4" t="s">
        <v>500</v>
      </c>
      <c r="B13" s="7" t="n">
        <v>1.32</v>
      </c>
      <c r="C13" s="7" t="n">
        <v>1.4</v>
      </c>
    </row>
    <row r="14" spans="1:3">
      <c r="A14" s="4" t="s">
        <v>516</v>
      </c>
      <c r="B14" s="4" t="s">
        <v>517</v>
      </c>
      <c r="C14" s="4" t="s">
        <v>517</v>
      </c>
    </row>
    <row r="15" spans="1:3">
      <c r="A15" s="4" t="s">
        <v>518</v>
      </c>
      <c r="B15" s="4" t="s">
        <v>519</v>
      </c>
      <c r="C15" s="4" t="s">
        <v>5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0</v>
      </c>
      <c r="B1" s="2" t="s">
        <v>1</v>
      </c>
    </row>
    <row r="2" spans="1:3">
      <c r="B2" s="2" t="s">
        <v>2</v>
      </c>
      <c r="C2" s="2" t="s">
        <v>41</v>
      </c>
    </row>
    <row r="3" spans="1:3">
      <c r="A3" s="4" t="s">
        <v>163</v>
      </c>
      <c r="B3" s="5" t="n">
        <v>643</v>
      </c>
      <c r="C3" s="5" t="n">
        <v>1272</v>
      </c>
    </row>
    <row r="4" spans="1:3">
      <c r="A4" s="4" t="s">
        <v>521</v>
      </c>
    </row>
    <row r="5" spans="1:3">
      <c r="A5" s="4" t="s">
        <v>163</v>
      </c>
      <c r="B5" s="6" t="n">
        <v>13</v>
      </c>
      <c r="C5" s="6" t="n">
        <v>19</v>
      </c>
    </row>
    <row r="6" spans="1:3">
      <c r="A6" s="4" t="s">
        <v>522</v>
      </c>
    </row>
    <row r="7" spans="1:3">
      <c r="A7" s="4" t="s">
        <v>163</v>
      </c>
      <c r="B7" s="6" t="n">
        <v>347</v>
      </c>
      <c r="C7" s="6" t="n">
        <v>840</v>
      </c>
    </row>
    <row r="8" spans="1:3">
      <c r="A8" s="4" t="s">
        <v>523</v>
      </c>
    </row>
    <row r="9" spans="1:3">
      <c r="A9" s="4" t="s">
        <v>163</v>
      </c>
      <c r="B9" s="6" t="n">
        <v>148</v>
      </c>
      <c r="C9" s="6" t="n">
        <v>216</v>
      </c>
    </row>
    <row r="10" spans="1:3">
      <c r="A10" s="4" t="s">
        <v>524</v>
      </c>
    </row>
    <row r="11" spans="1:3">
      <c r="A11" s="4" t="s">
        <v>163</v>
      </c>
      <c r="B11" s="5" t="n">
        <v>135</v>
      </c>
      <c r="C11" s="5" t="n">
        <v>1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0"/>
  </cols>
  <sheetData>
    <row r="1" spans="1:2">
      <c r="A1" s="1" t="s">
        <v>525</v>
      </c>
      <c r="B1" s="2" t="s">
        <v>526</v>
      </c>
    </row>
    <row r="2" spans="1:2">
      <c r="A2" s="4" t="s">
        <v>527</v>
      </c>
    </row>
    <row r="3" spans="1:2">
      <c r="A3" s="4" t="s">
        <v>339</v>
      </c>
      <c r="B3" s="6" t="n">
        <v>401919</v>
      </c>
    </row>
    <row r="4" spans="1:2">
      <c r="A4" s="4" t="s">
        <v>528</v>
      </c>
    </row>
    <row r="5" spans="1:2">
      <c r="A5" s="4" t="s">
        <v>339</v>
      </c>
      <c r="B5" s="6" t="n">
        <v>42626029</v>
      </c>
    </row>
    <row r="6" spans="1:2">
      <c r="A6" s="4" t="s">
        <v>529</v>
      </c>
    </row>
    <row r="7" spans="1:2">
      <c r="A7" s="4" t="s">
        <v>339</v>
      </c>
      <c r="B7" s="6" t="n">
        <v>7204672</v>
      </c>
    </row>
    <row r="8" spans="1:2">
      <c r="A8" s="4" t="s">
        <v>530</v>
      </c>
    </row>
    <row r="9" spans="1:2">
      <c r="A9" s="4" t="s">
        <v>339</v>
      </c>
      <c r="B9" s="6" t="n">
        <v>1733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41</v>
      </c>
      <c r="D2" s="2" t="s">
        <v>532</v>
      </c>
    </row>
    <row r="3" spans="1:4">
      <c r="A3" s="4" t="s">
        <v>145</v>
      </c>
      <c r="B3" s="5" t="n">
        <v>643</v>
      </c>
      <c r="C3" s="5" t="n">
        <v>1272</v>
      </c>
    </row>
    <row r="4" spans="1:4">
      <c r="A4" s="4" t="s">
        <v>533</v>
      </c>
      <c r="B4" s="6" t="n">
        <v>7204672</v>
      </c>
      <c r="C4" s="6" t="n">
        <v>7227248</v>
      </c>
      <c r="D4" s="6" t="n">
        <v>6093512</v>
      </c>
    </row>
    <row r="5" spans="1:4">
      <c r="A5" s="4" t="s">
        <v>534</v>
      </c>
      <c r="B5" s="4" t="s">
        <v>535</v>
      </c>
      <c r="C5" s="7" t="n">
        <v>0.9399999999999999</v>
      </c>
    </row>
    <row r="6" spans="1:4">
      <c r="A6" s="4" t="s">
        <v>536</v>
      </c>
      <c r="B6" s="5" t="n">
        <v>683</v>
      </c>
      <c r="C6" s="5" t="n">
        <v>995</v>
      </c>
    </row>
    <row r="7" spans="1:4">
      <c r="A7" s="4" t="s">
        <v>537</v>
      </c>
      <c r="B7" s="6" t="n">
        <v>-351334</v>
      </c>
      <c r="C7" s="6" t="n">
        <v>-235852</v>
      </c>
    </row>
    <row r="8" spans="1:4">
      <c r="A8" s="4" t="s">
        <v>538</v>
      </c>
      <c r="B8" s="5" t="n">
        <v>222</v>
      </c>
      <c r="C8" s="5" t="n">
        <v>175</v>
      </c>
    </row>
    <row r="9" spans="1:4">
      <c r="A9" s="4" t="s">
        <v>539</v>
      </c>
      <c r="B9" s="6" t="n">
        <v>0</v>
      </c>
      <c r="C9" s="6" t="n">
        <v>248</v>
      </c>
    </row>
    <row r="10" spans="1:4">
      <c r="A10" s="4" t="s">
        <v>540</v>
      </c>
      <c r="B10" s="6" t="n">
        <v>0</v>
      </c>
      <c r="C10" s="6" t="n">
        <v>0</v>
      </c>
    </row>
    <row r="11" spans="1:4">
      <c r="A11" s="4" t="s">
        <v>541</v>
      </c>
      <c r="B11" s="5" t="n">
        <v>248</v>
      </c>
      <c r="C11" s="5" t="n">
        <v>248</v>
      </c>
    </row>
    <row r="12" spans="1:4">
      <c r="A12" s="4" t="s">
        <v>542</v>
      </c>
    </row>
    <row r="13" spans="1:4">
      <c r="A13" s="4" t="s">
        <v>543</v>
      </c>
      <c r="B13" s="6" t="n">
        <v>3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1</v>
      </c>
    </row>
    <row r="3" spans="1:3">
      <c r="A3" s="3" t="s">
        <v>545</v>
      </c>
    </row>
    <row r="4" spans="1:3">
      <c r="A4" s="4" t="s">
        <v>546</v>
      </c>
      <c r="B4" s="5" t="n">
        <v>3610</v>
      </c>
      <c r="C4" s="5" t="n">
        <v>3830</v>
      </c>
    </row>
    <row r="5" spans="1:3">
      <c r="A5" s="4" t="s">
        <v>547</v>
      </c>
      <c r="B5" s="6" t="n">
        <v>0</v>
      </c>
      <c r="C5" s="6" t="n">
        <v>0</v>
      </c>
    </row>
    <row r="6" spans="1:3">
      <c r="A6" s="4" t="s">
        <v>548</v>
      </c>
      <c r="B6" s="6" t="n">
        <v>70</v>
      </c>
      <c r="C6" s="6" t="n">
        <v>72</v>
      </c>
    </row>
    <row r="7" spans="1:3">
      <c r="A7" s="4" t="s">
        <v>549</v>
      </c>
      <c r="B7" s="6" t="n">
        <v>436</v>
      </c>
      <c r="C7" s="6" t="n">
        <v>-34</v>
      </c>
    </row>
    <row r="8" spans="1:3">
      <c r="A8" s="4" t="s">
        <v>550</v>
      </c>
      <c r="B8" s="6" t="n">
        <v>-67</v>
      </c>
      <c r="C8" s="6" t="n">
        <v>-174</v>
      </c>
    </row>
    <row r="9" spans="1:3">
      <c r="A9" s="4" t="s">
        <v>551</v>
      </c>
      <c r="B9" s="6" t="n">
        <v>0</v>
      </c>
      <c r="C9" s="6" t="n">
        <v>0</v>
      </c>
    </row>
    <row r="10" spans="1:3">
      <c r="A10" s="4" t="s">
        <v>552</v>
      </c>
      <c r="B10" s="6" t="n">
        <v>-80</v>
      </c>
      <c r="C10" s="6" t="n">
        <v>-84</v>
      </c>
    </row>
    <row r="11" spans="1:3">
      <c r="A11" s="4" t="s">
        <v>553</v>
      </c>
      <c r="B11" s="6" t="n">
        <v>3969</v>
      </c>
      <c r="C11" s="6" t="n">
        <v>3610</v>
      </c>
    </row>
    <row r="12" spans="1:3">
      <c r="A12" s="3" t="s">
        <v>554</v>
      </c>
    </row>
    <row r="13" spans="1:3">
      <c r="A13" s="4" t="s">
        <v>381</v>
      </c>
      <c r="B13" s="6" t="n">
        <v>1734</v>
      </c>
      <c r="C13" s="6" t="n">
        <v>1806</v>
      </c>
    </row>
    <row r="14" spans="1:3">
      <c r="A14" s="4" t="s">
        <v>555</v>
      </c>
      <c r="B14" s="6" t="n">
        <v>80</v>
      </c>
      <c r="C14" s="6" t="n">
        <v>82</v>
      </c>
    </row>
    <row r="15" spans="1:3">
      <c r="A15" s="4" t="s">
        <v>556</v>
      </c>
      <c r="B15" s="6" t="n">
        <v>12</v>
      </c>
      <c r="C15" s="6" t="n">
        <v>13</v>
      </c>
    </row>
    <row r="16" spans="1:3">
      <c r="A16" s="4" t="s">
        <v>552</v>
      </c>
      <c r="B16" s="6" t="n">
        <v>-80</v>
      </c>
      <c r="C16" s="6" t="n">
        <v>-84</v>
      </c>
    </row>
    <row r="17" spans="1:3">
      <c r="A17" s="4" t="s">
        <v>550</v>
      </c>
      <c r="B17" s="6" t="n">
        <v>-33</v>
      </c>
      <c r="C17" s="6" t="n">
        <v>-83</v>
      </c>
    </row>
    <row r="18" spans="1:3">
      <c r="A18" s="4" t="s">
        <v>385</v>
      </c>
      <c r="B18" s="6" t="n">
        <v>1713</v>
      </c>
      <c r="C18" s="6" t="n">
        <v>1734</v>
      </c>
    </row>
    <row r="19" spans="1:3">
      <c r="A19" s="4" t="s">
        <v>557</v>
      </c>
      <c r="B19" s="6" t="n">
        <v>-2256</v>
      </c>
      <c r="C19" s="6" t="n">
        <v>-1876</v>
      </c>
    </row>
    <row r="20" spans="1:3">
      <c r="A20" s="4" t="s">
        <v>558</v>
      </c>
      <c r="B20" s="6" t="n">
        <v>1778</v>
      </c>
      <c r="C20" s="6" t="n">
        <v>1542</v>
      </c>
    </row>
    <row r="21" spans="1:3">
      <c r="A21" s="4" t="s">
        <v>559</v>
      </c>
      <c r="B21" s="6" t="n">
        <v>0</v>
      </c>
      <c r="C21" s="6" t="n">
        <v>0</v>
      </c>
    </row>
    <row r="22" spans="1:3">
      <c r="A22" s="4" t="s">
        <v>560</v>
      </c>
      <c r="B22" s="6" t="n">
        <v>-1778</v>
      </c>
      <c r="C22" s="6" t="n">
        <v>-1542</v>
      </c>
    </row>
    <row r="23" spans="1:3">
      <c r="A23" s="4" t="s">
        <v>561</v>
      </c>
      <c r="B23" s="6" t="n">
        <v>0</v>
      </c>
      <c r="C23" s="6" t="n">
        <v>0</v>
      </c>
    </row>
    <row r="24" spans="1:3">
      <c r="A24" s="4" t="s">
        <v>562</v>
      </c>
      <c r="B24" s="6" t="n">
        <v>-2256</v>
      </c>
      <c r="C24" s="6" t="n">
        <v>-1876</v>
      </c>
    </row>
    <row r="25" spans="1:3">
      <c r="A25" s="3" t="s">
        <v>563</v>
      </c>
    </row>
    <row r="26" spans="1:3">
      <c r="A26" s="4" t="s">
        <v>547</v>
      </c>
      <c r="B26" s="6" t="n">
        <v>0</v>
      </c>
      <c r="C26" s="6" t="n">
        <v>0</v>
      </c>
    </row>
    <row r="27" spans="1:3">
      <c r="A27" s="4" t="s">
        <v>564</v>
      </c>
      <c r="B27" s="6" t="n">
        <v>70</v>
      </c>
      <c r="C27" s="6" t="n">
        <v>72</v>
      </c>
    </row>
    <row r="28" spans="1:3">
      <c r="A28" s="4" t="s">
        <v>565</v>
      </c>
      <c r="B28" s="6" t="n">
        <v>-53</v>
      </c>
      <c r="C28" s="6" t="n">
        <v>-56</v>
      </c>
    </row>
    <row r="29" spans="1:3">
      <c r="A29" s="4" t="s">
        <v>566</v>
      </c>
      <c r="B29" s="6" t="n">
        <v>0</v>
      </c>
      <c r="C29" s="6" t="n">
        <v>0</v>
      </c>
    </row>
    <row r="30" spans="1:3">
      <c r="A30" s="4" t="s">
        <v>567</v>
      </c>
      <c r="B30" s="6" t="n">
        <v>92</v>
      </c>
      <c r="C30" s="6" t="n">
        <v>102</v>
      </c>
    </row>
    <row r="31" spans="1:3">
      <c r="A31" s="4" t="s">
        <v>568</v>
      </c>
      <c r="B31" s="5" t="n">
        <v>109</v>
      </c>
      <c r="C31" s="5" t="n">
        <v>118</v>
      </c>
    </row>
    <row r="32" spans="1:3">
      <c r="A32" s="3" t="s">
        <v>569</v>
      </c>
    </row>
    <row r="33" spans="1:3">
      <c r="A33" s="4" t="s">
        <v>570</v>
      </c>
      <c r="B33" s="4" t="s">
        <v>571</v>
      </c>
      <c r="C33" s="4" t="s">
        <v>572</v>
      </c>
    </row>
    <row r="34" spans="1:3">
      <c r="A34" s="4" t="s">
        <v>565</v>
      </c>
      <c r="B34" s="4" t="s">
        <v>573</v>
      </c>
      <c r="C34" s="4" t="s">
        <v>573</v>
      </c>
    </row>
    <row r="35" spans="1:3">
      <c r="A35" s="4" t="s">
        <v>574</v>
      </c>
      <c r="B35" s="4" t="s">
        <v>572</v>
      </c>
      <c r="C35" s="4" t="s">
        <v>572</v>
      </c>
    </row>
    <row r="36" spans="1:3">
      <c r="A36" s="4" t="s">
        <v>575</v>
      </c>
      <c r="B36" s="4" t="s">
        <v>504</v>
      </c>
      <c r="C36" s="4" t="s">
        <v>504</v>
      </c>
    </row>
    <row r="37" spans="1:3">
      <c r="A37" s="3" t="s">
        <v>576</v>
      </c>
    </row>
    <row r="38" spans="1:3">
      <c r="A38" s="4" t="s">
        <v>577</v>
      </c>
      <c r="B38" s="5" t="n">
        <v>3969</v>
      </c>
      <c r="C38" s="5" t="n">
        <v>3610</v>
      </c>
    </row>
    <row r="39" spans="1:3">
      <c r="A39" s="4" t="s">
        <v>578</v>
      </c>
      <c r="B39" s="6" t="n">
        <v>3969</v>
      </c>
      <c r="C39" s="6" t="n">
        <v>3610</v>
      </c>
    </row>
    <row r="40" spans="1:3">
      <c r="A40" s="4" t="s">
        <v>579</v>
      </c>
      <c r="B40" s="5" t="n">
        <v>1713</v>
      </c>
      <c r="C40" s="5" t="n">
        <v>17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243</v>
      </c>
    </row>
    <row r="3" spans="1:2">
      <c r="A3" s="4" t="s">
        <v>392</v>
      </c>
      <c r="B3" s="5" t="n">
        <v>81</v>
      </c>
    </row>
    <row r="4" spans="1:2">
      <c r="A4" s="4" t="s">
        <v>393</v>
      </c>
      <c r="B4" s="6" t="n">
        <v>95</v>
      </c>
    </row>
    <row r="5" spans="1:2">
      <c r="A5" s="4" t="s">
        <v>394</v>
      </c>
      <c r="B5" s="6" t="n">
        <v>97</v>
      </c>
    </row>
    <row r="6" spans="1:2">
      <c r="A6" s="4" t="s">
        <v>395</v>
      </c>
      <c r="B6" s="6" t="n">
        <v>103</v>
      </c>
    </row>
    <row r="7" spans="1:2">
      <c r="A7" s="4" t="s">
        <v>396</v>
      </c>
      <c r="B7" s="6" t="n">
        <v>122</v>
      </c>
    </row>
    <row r="8" spans="1:2">
      <c r="A8" s="4" t="s">
        <v>582</v>
      </c>
      <c r="B8" s="5" t="n">
        <v>6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41</v>
      </c>
    </row>
    <row r="3" spans="1:3">
      <c r="A3" s="3" t="s">
        <v>243</v>
      </c>
    </row>
    <row r="4" spans="1:3">
      <c r="A4" s="4" t="s">
        <v>584</v>
      </c>
      <c r="B4" s="5" t="n">
        <v>12</v>
      </c>
      <c r="C4" s="5"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v>
      </c>
      <c r="B1" s="2" t="s">
        <v>1</v>
      </c>
    </row>
    <row r="2" spans="1:3">
      <c r="B2" s="2" t="s">
        <v>2</v>
      </c>
      <c r="C2" s="2" t="s">
        <v>41</v>
      </c>
    </row>
    <row r="3" spans="1:3">
      <c r="A3" s="3" t="s">
        <v>160</v>
      </c>
    </row>
    <row r="4" spans="1:3">
      <c r="A4" s="4" t="s">
        <v>112</v>
      </c>
      <c r="B4" s="5" t="n">
        <v>-11581</v>
      </c>
      <c r="C4" s="5" t="n">
        <v>-12550</v>
      </c>
    </row>
    <row r="5" spans="1:3">
      <c r="A5" s="3" t="s">
        <v>161</v>
      </c>
    </row>
    <row r="6" spans="1:3">
      <c r="A6" s="4" t="s">
        <v>103</v>
      </c>
      <c r="B6" s="6" t="n">
        <v>71</v>
      </c>
      <c r="C6" s="6" t="n">
        <v>51</v>
      </c>
    </row>
    <row r="7" spans="1:3">
      <c r="A7" s="4" t="s">
        <v>162</v>
      </c>
      <c r="B7" s="6" t="n">
        <v>0</v>
      </c>
      <c r="C7" s="6" t="n">
        <v>170</v>
      </c>
    </row>
    <row r="8" spans="1:3">
      <c r="A8" s="4" t="s">
        <v>163</v>
      </c>
      <c r="B8" s="6" t="n">
        <v>643</v>
      </c>
      <c r="C8" s="6" t="n">
        <v>1272</v>
      </c>
    </row>
    <row r="9" spans="1:3">
      <c r="A9" s="4" t="s">
        <v>164</v>
      </c>
      <c r="B9" s="6" t="n">
        <v>9</v>
      </c>
      <c r="C9" s="6" t="n">
        <v>26</v>
      </c>
    </row>
    <row r="10" spans="1:3">
      <c r="A10" s="4" t="s">
        <v>165</v>
      </c>
      <c r="B10" s="6" t="n">
        <v>-696</v>
      </c>
      <c r="C10" s="6" t="n">
        <v>232</v>
      </c>
    </row>
    <row r="11" spans="1:3">
      <c r="A11" s="3" t="s">
        <v>166</v>
      </c>
    </row>
    <row r="12" spans="1:3">
      <c r="A12" s="4" t="s">
        <v>167</v>
      </c>
      <c r="B12" s="6" t="n">
        <v>311</v>
      </c>
      <c r="C12" s="6" t="n">
        <v>-414</v>
      </c>
    </row>
    <row r="13" spans="1:3">
      <c r="A13" s="4" t="s">
        <v>168</v>
      </c>
      <c r="B13" s="6" t="n">
        <v>-586</v>
      </c>
      <c r="C13" s="6" t="n">
        <v>50</v>
      </c>
    </row>
    <row r="14" spans="1:3">
      <c r="A14" s="4" t="s">
        <v>49</v>
      </c>
      <c r="B14" s="6" t="n">
        <v>66</v>
      </c>
      <c r="C14" s="6" t="n">
        <v>-229</v>
      </c>
    </row>
    <row r="15" spans="1:3">
      <c r="A15" s="4" t="s">
        <v>50</v>
      </c>
      <c r="B15" s="6" t="n">
        <v>168</v>
      </c>
      <c r="C15" s="6" t="n">
        <v>0</v>
      </c>
    </row>
    <row r="16" spans="1:3">
      <c r="A16" s="4" t="s">
        <v>55</v>
      </c>
      <c r="B16" s="6" t="n">
        <v>-162</v>
      </c>
      <c r="C16" s="6" t="n">
        <v>221</v>
      </c>
    </row>
    <row r="17" spans="1:3">
      <c r="A17" s="4" t="s">
        <v>169</v>
      </c>
      <c r="B17" s="6" t="n">
        <v>37</v>
      </c>
      <c r="C17" s="6" t="n">
        <v>600</v>
      </c>
    </row>
    <row r="18" spans="1:3">
      <c r="A18" s="4" t="s">
        <v>56</v>
      </c>
      <c r="B18" s="6" t="n">
        <v>415</v>
      </c>
      <c r="C18" s="6" t="n">
        <v>200</v>
      </c>
    </row>
    <row r="19" spans="1:3">
      <c r="A19" s="4" t="s">
        <v>170</v>
      </c>
      <c r="B19" s="6" t="n">
        <v>-29</v>
      </c>
      <c r="C19" s="6" t="n">
        <v>0</v>
      </c>
    </row>
    <row r="20" spans="1:3">
      <c r="A20" s="4" t="s">
        <v>63</v>
      </c>
      <c r="B20" s="6" t="n">
        <v>67</v>
      </c>
      <c r="C20" s="6" t="n">
        <v>61</v>
      </c>
    </row>
    <row r="21" spans="1:3">
      <c r="A21" s="4" t="s">
        <v>171</v>
      </c>
      <c r="B21" s="6" t="n">
        <v>314</v>
      </c>
      <c r="C21" s="6" t="n">
        <v>2240</v>
      </c>
    </row>
    <row r="22" spans="1:3">
      <c r="A22" s="4" t="s">
        <v>172</v>
      </c>
      <c r="B22" s="6" t="n">
        <v>-11267</v>
      </c>
      <c r="C22" s="6" t="n">
        <v>-10310</v>
      </c>
    </row>
    <row r="23" spans="1:3">
      <c r="A23" s="3" t="s">
        <v>173</v>
      </c>
    </row>
    <row r="24" spans="1:3">
      <c r="A24" s="4" t="s">
        <v>174</v>
      </c>
      <c r="B24" s="6" t="n">
        <v>-31</v>
      </c>
      <c r="C24" s="6" t="n">
        <v>-240</v>
      </c>
    </row>
    <row r="25" spans="1:3">
      <c r="A25" s="4" t="s">
        <v>175</v>
      </c>
      <c r="B25" s="6" t="n">
        <v>-31</v>
      </c>
      <c r="C25" s="6" t="n">
        <v>-240</v>
      </c>
    </row>
    <row r="26" spans="1:3">
      <c r="A26" s="3" t="s">
        <v>176</v>
      </c>
    </row>
    <row r="27" spans="1:3">
      <c r="A27" s="4" t="s">
        <v>177</v>
      </c>
      <c r="B27" s="6" t="n">
        <v>6520</v>
      </c>
      <c r="C27" s="6" t="n">
        <v>0</v>
      </c>
    </row>
    <row r="28" spans="1:3">
      <c r="A28" s="4" t="s">
        <v>178</v>
      </c>
      <c r="B28" s="6" t="n">
        <v>166</v>
      </c>
      <c r="C28" s="6" t="n">
        <v>162</v>
      </c>
    </row>
    <row r="29" spans="1:3">
      <c r="A29" s="4" t="s">
        <v>179</v>
      </c>
      <c r="B29" s="6" t="n">
        <v>0</v>
      </c>
      <c r="C29" s="6" t="n">
        <v>8789</v>
      </c>
    </row>
    <row r="30" spans="1:3">
      <c r="A30" s="4" t="s">
        <v>180</v>
      </c>
      <c r="B30" s="6" t="n">
        <v>-51</v>
      </c>
      <c r="C30" s="6" t="n">
        <v>-51</v>
      </c>
    </row>
    <row r="31" spans="1:3">
      <c r="A31" s="4" t="s">
        <v>181</v>
      </c>
      <c r="B31" s="6" t="n">
        <v>6635</v>
      </c>
      <c r="C31" s="6" t="n">
        <v>8900</v>
      </c>
    </row>
    <row r="32" spans="1:3">
      <c r="A32" s="4" t="s">
        <v>182</v>
      </c>
      <c r="B32" s="6" t="n">
        <v>-1</v>
      </c>
      <c r="C32" s="6" t="n">
        <v>27</v>
      </c>
    </row>
    <row r="33" spans="1:3">
      <c r="A33" s="4" t="s">
        <v>183</v>
      </c>
      <c r="B33" s="6" t="n">
        <v>-4664</v>
      </c>
      <c r="C33" s="6" t="n">
        <v>-1623</v>
      </c>
    </row>
    <row r="34" spans="1:3">
      <c r="A34" s="4" t="s">
        <v>184</v>
      </c>
      <c r="B34" s="6" t="n">
        <v>5694</v>
      </c>
      <c r="C34" s="6" t="n">
        <v>7317</v>
      </c>
    </row>
    <row r="35" spans="1:3">
      <c r="A35" s="4" t="s">
        <v>185</v>
      </c>
      <c r="B35" s="6" t="n">
        <v>1030</v>
      </c>
      <c r="C35" s="6" t="n">
        <v>5694</v>
      </c>
    </row>
    <row r="36" spans="1:3">
      <c r="A36" s="3" t="s">
        <v>186</v>
      </c>
    </row>
    <row r="37" spans="1:3">
      <c r="A37" s="4" t="s">
        <v>187</v>
      </c>
      <c r="B37" s="6" t="n">
        <v>0</v>
      </c>
      <c r="C37" s="6" t="n">
        <v>0</v>
      </c>
    </row>
    <row r="38" spans="1:3">
      <c r="A38" s="4" t="s">
        <v>188</v>
      </c>
      <c r="B38" s="6" t="n">
        <v>0</v>
      </c>
      <c r="C38" s="6" t="n">
        <v>0</v>
      </c>
    </row>
    <row r="39" spans="1:3">
      <c r="A39" s="3" t="s">
        <v>189</v>
      </c>
    </row>
    <row r="40" spans="1:3">
      <c r="A40" s="4" t="s">
        <v>190</v>
      </c>
      <c r="B40" s="6" t="n">
        <v>0</v>
      </c>
      <c r="C40" s="6" t="n">
        <v>6802</v>
      </c>
    </row>
    <row r="41" spans="1:3">
      <c r="A41" s="4" t="s">
        <v>191</v>
      </c>
      <c r="B41" s="6" t="n">
        <v>0</v>
      </c>
      <c r="C41" s="6" t="n">
        <v>30</v>
      </c>
    </row>
    <row r="42" spans="1:3">
      <c r="A42" s="4" t="s">
        <v>192</v>
      </c>
      <c r="B42" s="6" t="n">
        <v>3861</v>
      </c>
      <c r="C42" s="6" t="n">
        <v>3251</v>
      </c>
    </row>
    <row r="43" spans="1:3">
      <c r="A43" s="4" t="s">
        <v>193</v>
      </c>
      <c r="B43" s="6" t="n">
        <v>1030</v>
      </c>
      <c r="C43" s="6" t="n">
        <v>319</v>
      </c>
    </row>
    <row r="44" spans="1:3">
      <c r="A44" s="4" t="s">
        <v>194</v>
      </c>
      <c r="B44" s="6" t="n">
        <v>2265</v>
      </c>
      <c r="C44" s="6" t="n">
        <v>0</v>
      </c>
    </row>
    <row r="45" spans="1:3">
      <c r="A45" s="4" t="s">
        <v>195</v>
      </c>
      <c r="B45" s="6" t="n">
        <v>-2280</v>
      </c>
      <c r="C45" s="6" t="n">
        <v>0</v>
      </c>
    </row>
    <row r="46" spans="1:3">
      <c r="A46" s="4" t="s">
        <v>196</v>
      </c>
      <c r="B46" s="6" t="n">
        <v>0</v>
      </c>
      <c r="C46" s="6" t="n">
        <v>4</v>
      </c>
    </row>
    <row r="47" spans="1:3">
      <c r="A47" s="4" t="s">
        <v>197</v>
      </c>
      <c r="B47" s="6" t="n">
        <v>0</v>
      </c>
      <c r="C47" s="6" t="n">
        <v>833</v>
      </c>
    </row>
    <row r="48" spans="1:3">
      <c r="A48" s="4" t="s">
        <v>198</v>
      </c>
      <c r="B48" s="6" t="n">
        <v>0</v>
      </c>
      <c r="C48" s="6" t="n">
        <v>92</v>
      </c>
    </row>
    <row r="49" spans="1:3">
      <c r="A49" s="4" t="s">
        <v>199</v>
      </c>
      <c r="B49" s="6" t="n">
        <v>728</v>
      </c>
      <c r="C49" s="6" t="n">
        <v>200</v>
      </c>
    </row>
    <row r="50" spans="1:3">
      <c r="A50" s="4" t="s">
        <v>121</v>
      </c>
      <c r="B50" s="6" t="n">
        <v>312</v>
      </c>
      <c r="C50" s="6" t="n">
        <v>209</v>
      </c>
    </row>
    <row r="51" spans="1:3">
      <c r="A51" s="4" t="s">
        <v>200</v>
      </c>
      <c r="B51" s="5" t="n">
        <v>400</v>
      </c>
      <c r="C51"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5</v>
      </c>
      <c r="B1" s="2" t="s">
        <v>2</v>
      </c>
      <c r="C1" s="2" t="s">
        <v>41</v>
      </c>
    </row>
    <row r="2" spans="1:3">
      <c r="A2" s="3" t="s">
        <v>248</v>
      </c>
    </row>
    <row r="3" spans="1:3">
      <c r="A3" s="4" t="s">
        <v>146</v>
      </c>
      <c r="B3" s="5" t="n">
        <v>-1456</v>
      </c>
      <c r="C3" s="5" t="n">
        <v>-1144</v>
      </c>
    </row>
    <row r="4" spans="1:3">
      <c r="A4" s="4" t="s">
        <v>122</v>
      </c>
      <c r="B4" s="6" t="n">
        <v>-285</v>
      </c>
      <c r="C4" s="6" t="n">
        <v>-284</v>
      </c>
    </row>
    <row r="5" spans="1:3">
      <c r="A5" s="4" t="s">
        <v>494</v>
      </c>
      <c r="B5" s="5" t="n">
        <v>-1741</v>
      </c>
      <c r="C5" s="5" t="n">
        <v>-14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6:57Z</dcterms:created>
  <dcterms:modified xmlns:dcterms="http://purl.org/dc/terms/" xmlns:xsi="http://www.w3.org/2001/XMLSchema-instance" xsi:type="dcterms:W3CDTF">2020-05-15T17:16:57Z</dcterms:modified>
</cp:coreProperties>
</file>